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Revenues" sheetId="9" state="visible" r:id="rId9"/>
    <sheet xmlns:r="http://schemas.openxmlformats.org/officeDocument/2006/relationships" name="Net Income (Loss) Per Share" sheetId="10" state="visible" r:id="rId10"/>
    <sheet xmlns:r="http://schemas.openxmlformats.org/officeDocument/2006/relationships" name="Cash and Cash Equivalents, and " sheetId="11" state="visible" r:id="rId11"/>
    <sheet xmlns:r="http://schemas.openxmlformats.org/officeDocument/2006/relationships" name="Fair Value Measurements" sheetId="12" state="visible" r:id="rId12"/>
    <sheet xmlns:r="http://schemas.openxmlformats.org/officeDocument/2006/relationships" name="Collaboration and Commercial Te"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Restructuring Costs" sheetId="18" state="visible" r:id="rId18"/>
    <sheet xmlns:r="http://schemas.openxmlformats.org/officeDocument/2006/relationships" name="Organization and Summary of S19" sheetId="19" state="visible" r:id="rId19"/>
    <sheet xmlns:r="http://schemas.openxmlformats.org/officeDocument/2006/relationships" name="Revenue (Tables)" sheetId="20" state="visible" r:id="rId20"/>
    <sheet xmlns:r="http://schemas.openxmlformats.org/officeDocument/2006/relationships" name="Net Income (Loss) Per Share (Ta" sheetId="21" state="visible" r:id="rId21"/>
    <sheet xmlns:r="http://schemas.openxmlformats.org/officeDocument/2006/relationships" name="Cash and Cash Equivalents, an22" sheetId="22" state="visible" r:id="rId22"/>
    <sheet xmlns:r="http://schemas.openxmlformats.org/officeDocument/2006/relationships" name="Fair Value Measurements (Tables"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Segment Information (Tables)"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Organization and Summary of S31" sheetId="31" state="visible" r:id="rId31"/>
    <sheet xmlns:r="http://schemas.openxmlformats.org/officeDocument/2006/relationships" name="Revenue (Details)" sheetId="32" state="visible" r:id="rId32"/>
    <sheet xmlns:r="http://schemas.openxmlformats.org/officeDocument/2006/relationships" name="Revenue Recognition (Details)" sheetId="33" state="visible" r:id="rId33"/>
    <sheet xmlns:r="http://schemas.openxmlformats.org/officeDocument/2006/relationships" name="Disaggregation of Revenue (Deta" sheetId="34" state="visible" r:id="rId34"/>
    <sheet xmlns:r="http://schemas.openxmlformats.org/officeDocument/2006/relationships" name="Net Income (Loss) Per Share (Ca" sheetId="35" state="visible" r:id="rId35"/>
    <sheet xmlns:r="http://schemas.openxmlformats.org/officeDocument/2006/relationships" name="Net Income (Loss) Per Share (Di" sheetId="36" state="visible" r:id="rId36"/>
    <sheet xmlns:r="http://schemas.openxmlformats.org/officeDocument/2006/relationships" name="Cash and Cash Equivalents, an37" sheetId="37" state="visible" r:id="rId37"/>
    <sheet xmlns:r="http://schemas.openxmlformats.org/officeDocument/2006/relationships" name="Cash and Cash Equivalents, an38" sheetId="38" state="visible" r:id="rId38"/>
    <sheet xmlns:r="http://schemas.openxmlformats.org/officeDocument/2006/relationships" name="Cash and Cash Equivalents, an39" sheetId="39" state="visible" r:id="rId39"/>
    <sheet xmlns:r="http://schemas.openxmlformats.org/officeDocument/2006/relationships" name="Cash and Cash Equivalents, an40" sheetId="40" state="visible" r:id="rId40"/>
    <sheet xmlns:r="http://schemas.openxmlformats.org/officeDocument/2006/relationships" name="Cash and Cash Equivalents, an41" sheetId="41" state="visible" r:id="rId41"/>
    <sheet xmlns:r="http://schemas.openxmlformats.org/officeDocument/2006/relationships" name="Fair Value Measurements (Detail" sheetId="42" state="visible" r:id="rId42"/>
    <sheet xmlns:r="http://schemas.openxmlformats.org/officeDocument/2006/relationships" name="Fair Value Measurements (Clevel" sheetId="43" state="visible" r:id="rId43"/>
    <sheet xmlns:r="http://schemas.openxmlformats.org/officeDocument/2006/relationships" name="Collaboration and Commercial 44" sheetId="44" state="visible" r:id="rId44"/>
    <sheet xmlns:r="http://schemas.openxmlformats.org/officeDocument/2006/relationships" name="Collaboration and Commercial 45" sheetId="45" state="visible" r:id="rId45"/>
    <sheet xmlns:r="http://schemas.openxmlformats.org/officeDocument/2006/relationships" name="Collaboration and Commercial 46" sheetId="46" state="visible" r:id="rId46"/>
    <sheet xmlns:r="http://schemas.openxmlformats.org/officeDocument/2006/relationships" name="Collaboration and Commercial 47" sheetId="47" state="visible" r:id="rId47"/>
    <sheet xmlns:r="http://schemas.openxmlformats.org/officeDocument/2006/relationships" name="Commitments and Contingencies48" sheetId="48" state="visible" r:id="rId48"/>
    <sheet xmlns:r="http://schemas.openxmlformats.org/officeDocument/2006/relationships" name="Stock-Based Compensation (Stock" sheetId="49" state="visible" r:id="rId49"/>
    <sheet xmlns:r="http://schemas.openxmlformats.org/officeDocument/2006/relationships" name="Stock-Based Compensation (RSU A" sheetId="50" state="visible" r:id="rId50"/>
    <sheet xmlns:r="http://schemas.openxmlformats.org/officeDocument/2006/relationships" name="Stock-Based Compensation (Emplo" sheetId="51" state="visible" r:id="rId51"/>
    <sheet xmlns:r="http://schemas.openxmlformats.org/officeDocument/2006/relationships" name="Stock-Based Compensation (Emp52" sheetId="52" state="visible" r:id="rId52"/>
    <sheet xmlns:r="http://schemas.openxmlformats.org/officeDocument/2006/relationships" name="Segment Information (Details)" sheetId="53" state="visible" r:id="rId53"/>
    <sheet xmlns:r="http://schemas.openxmlformats.org/officeDocument/2006/relationships" name="Income Taxes (Details)" sheetId="54" state="visible" r:id="rId54"/>
    <sheet xmlns:r="http://schemas.openxmlformats.org/officeDocument/2006/relationships" name="Income Taxes (Tax Cuts and Jobs" sheetId="55" state="visible" r:id="rId55"/>
    <sheet xmlns:r="http://schemas.openxmlformats.org/officeDocument/2006/relationships" name="Restructuring Costs (Details)" sheetId="56" state="visible" r:id="rId56"/>
  </sheets>
  <definedNames/>
  <calcPr calcId="124519" fullCalcOnLoad="1"/>
</workbook>
</file>

<file path=xl/sharedStrings.xml><?xml version="1.0" encoding="utf-8"?>
<sst xmlns="http://schemas.openxmlformats.org/spreadsheetml/2006/main" uniqueCount="428">
  <si>
    <t>Document and Entity Information - shares</t>
  </si>
  <si>
    <t>6 Months Ended</t>
  </si>
  <si>
    <t>Jun. 30, 2018</t>
  </si>
  <si>
    <t>Jul. 31, 2018</t>
  </si>
  <si>
    <t>Document and Entity Information</t>
  </si>
  <si>
    <t>Entity Registrant Name</t>
  </si>
  <si>
    <t>GENOMIC HEALTH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7</t>
  </si>
  <si>
    <t>Current assets:</t>
  </si>
  <si>
    <t>Cash and cash equivalents</t>
  </si>
  <si>
    <t>Short-term marketable securities</t>
  </si>
  <si>
    <t>Accounts receivable (net of allowance for doubtful accounts; 2018—$2,184, 2017—$3,884)</t>
  </si>
  <si>
    <t>Prepaid expenses and other current assets</t>
  </si>
  <si>
    <t>Total current assets</t>
  </si>
  <si>
    <t>Property and equipment, net</t>
  </si>
  <si>
    <t>Other assets</t>
  </si>
  <si>
    <t>Total assets</t>
  </si>
  <si>
    <t>Current liabilities:</t>
  </si>
  <si>
    <t>Accounts payable</t>
  </si>
  <si>
    <t>Accrued compensation and employee benefits</t>
  </si>
  <si>
    <t>Accrued expenses and other current liabilities</t>
  </si>
  <si>
    <t>Other current liabilities</t>
  </si>
  <si>
    <t>Total current liabilities</t>
  </si>
  <si>
    <t>Other liabilities</t>
  </si>
  <si>
    <t>Commitments and contingencies</t>
  </si>
  <si>
    <t xml:space="preserve"> </t>
  </si>
  <si>
    <t>Stockholders' equity:</t>
  </si>
  <si>
    <t>Common stock</t>
  </si>
  <si>
    <t>Additional paid-in capital</t>
  </si>
  <si>
    <t>Accumulated other comprehensive loss</t>
  </si>
  <si>
    <t>Accumulated deficit</t>
  </si>
  <si>
    <t>Treasury stock, at cost</t>
  </si>
  <si>
    <t>Total stockholders' equity</t>
  </si>
  <si>
    <t>Total liabilities and stockholders' equity</t>
  </si>
  <si>
    <t>Consolidated Balance Sheets (Parenthetical) - USD ($) $ in Thousands</t>
  </si>
  <si>
    <t>Consolidated Balance Sheets</t>
  </si>
  <si>
    <t>Accounts receivable, allowance for doubtful accounts</t>
  </si>
  <si>
    <t>Consolidated Statements of Operations - USD ($) shares in Thousands, $ in Thousands</t>
  </si>
  <si>
    <t>3 Months Ended</t>
  </si>
  <si>
    <t>Jun. 30, 2017</t>
  </si>
  <si>
    <t>Revenue Recognition</t>
  </si>
  <si>
    <t>Product revenues</t>
  </si>
  <si>
    <t>Operating expenses:</t>
  </si>
  <si>
    <t>Cost of product revenues</t>
  </si>
  <si>
    <t>Research and development</t>
  </si>
  <si>
    <t>Selling and marketing</t>
  </si>
  <si>
    <t>General and administrative</t>
  </si>
  <si>
    <t>Total operating expenses</t>
  </si>
  <si>
    <t>Income (loss) from operations</t>
  </si>
  <si>
    <t>Interest income</t>
  </si>
  <si>
    <t>Gain on sale of equity securities</t>
  </si>
  <si>
    <t>Unrealized gain on equity securities</t>
  </si>
  <si>
    <t>Other income (expense), net</t>
  </si>
  <si>
    <t>Income (loss) before income taxes</t>
  </si>
  <si>
    <t>Income tax expense</t>
  </si>
  <si>
    <t>Net income (loss)</t>
  </si>
  <si>
    <t>Basic net income (loss) per share (in dollars per share)</t>
  </si>
  <si>
    <t>Diluted net income (loss) per share (in dollars per share)</t>
  </si>
  <si>
    <t>Shares used in computing basic net income (loss) per share (in shares)</t>
  </si>
  <si>
    <t>Shares used in computing diluted net income (loss) per share (in shares)</t>
  </si>
  <si>
    <t>Consolidated Statements of Comprehensive Income (Loss) - USD ($) $ in Thousands</t>
  </si>
  <si>
    <t>Consolidated Statements of Comprehensive Income (Loss)</t>
  </si>
  <si>
    <t>Other comprehensive loss:</t>
  </si>
  <si>
    <t>Unrealized gain (loss), net, on available-for-sale marketable securities, net of tax of $0 for the three and six months ended June 30, 2018 and 2017, respectively</t>
  </si>
  <si>
    <t>Reclassification adjustment for net gain on sale of equity securities included in net loss</t>
  </si>
  <si>
    <t>Comprehensive income (loss)</t>
  </si>
  <si>
    <t>Consolidated Statements of Comprehensive Income (Loss) (Parenthetical) - USD ($) $ in Thousands</t>
  </si>
  <si>
    <t>Unrealized loss, net, on available-for-sale marketable securities, tax</t>
  </si>
  <si>
    <t>Consolidated Statements of Cash Flows - USD ($) $ in Thousands</t>
  </si>
  <si>
    <t>Operating activities</t>
  </si>
  <si>
    <t>Adjustments to reconcile net income (loss) to net cash provided by operating activities:</t>
  </si>
  <si>
    <t>Depreciation and amortization</t>
  </si>
  <si>
    <t>Employee stock-based compensation</t>
  </si>
  <si>
    <t>Write-off of previously capitalized software costs</t>
  </si>
  <si>
    <t>Impairment of long-lived assets</t>
  </si>
  <si>
    <t>Loss on disposal of property and equipment</t>
  </si>
  <si>
    <t>Outside director restricted stock awarded in lieu of fees</t>
  </si>
  <si>
    <t>Unrealized gain on revaluation of equity investment</t>
  </si>
  <si>
    <t>Write-off of convertible promissory note</t>
  </si>
  <si>
    <t>Deferred tax benefit from unrealized gain on available-for-sale marketable securities, net</t>
  </si>
  <si>
    <t>Changes in assets and liabilities:</t>
  </si>
  <si>
    <t>Accounts receivable</t>
  </si>
  <si>
    <t>Prepaid expenses and other assets</t>
  </si>
  <si>
    <t>Accrued expenses and other liabilities</t>
  </si>
  <si>
    <t>Net cash provided by operating activities</t>
  </si>
  <si>
    <t>Investing activities</t>
  </si>
  <si>
    <t>Purchases of property and equipment</t>
  </si>
  <si>
    <t>Proceeds from sale of property and equipment</t>
  </si>
  <si>
    <t>Purchases of marketable securities</t>
  </si>
  <si>
    <t>Maturities of marketable securities</t>
  </si>
  <si>
    <t>Proceeds from sales of marketable securities</t>
  </si>
  <si>
    <t>Other investments</t>
  </si>
  <si>
    <t>Net cash used in investing activities</t>
  </si>
  <si>
    <t>Financing activities</t>
  </si>
  <si>
    <t>Proceeds from issuance of common stock under stock plans</t>
  </si>
  <si>
    <t>Withholding taxes related to restricted stock units net share settlement</t>
  </si>
  <si>
    <t>Net cash provided by financing activities</t>
  </si>
  <si>
    <t>Net increase in cash, cash equivalents and restricted cash</t>
  </si>
  <si>
    <t>Cash, cash equivalents and restricted cash at the beginning of period</t>
  </si>
  <si>
    <t>Cash, cash equivalents and restricted cash at the end of period</t>
  </si>
  <si>
    <t>Non-cash investing and financing activities</t>
  </si>
  <si>
    <t>Accrued purchases of property and equipment</t>
  </si>
  <si>
    <t>Change in fair value of equity investment</t>
  </si>
  <si>
    <t>Organization and Summary of Significant Accounting Policies</t>
  </si>
  <si>
    <t>Note 1. Organization and Summary of Significant Accounting Policies
The Company
Genomic Health, Inc. (the “Company”) is a global healthcare company that provides actionable genomic information to personalize cancer treatment decisions. The Company develops and globally commercializes genomic based clinical laboratory services that analyze the underlying biology of cancer, allowing physicians and patients to make individualized treatment decisions. The Company was incorporated in Delaware in August 2000. The Company’s first product, the Oncotype DX breast cancer test, was launched in 2004 and is used for early stage invasive breast cancer patients to predict the likelihood of breast cancer recurrence and the likelihood of chemotherapy benefit. In January 2010, the Company launched its second product, the Oncotype DX colon cancer test, which is used to predict the likelihood of colon cancer recurrence in patients with stage II disease. The tests for invasive breast and colon cancer result in a quantitative score referred to as a Recurrence Score. In December 2011, the Company made Oncotype DX available for patients with ductal carcinoma in situ (“DCIS”), a pre-invasive form of breast cancer. This test provides a DCIS Score that is used to predict the likelihood of local disease recurrence. In June 2012, the Company began offering the Oncotype DX colon cancer test for use in patients with stage III disease treated with oxaliplatin containing adjuvant therapy. In May 2013, the Company launched the Oncotype DX prostate cancer test, which provides a Genomic Prostate Score (“GPS”) to predict disease aggressiveness in men with low risk prostate cancer and to improve treatment decisions for prostate cancer patients, in conjunction with the Gleason score, or tumor grading. In February 2018, the Oncotype DX AR-V7 Nucleus Detect test for men with metastatic castration-resistant prostate cancer (“mCRPC”) became commercially available.
Principles of Consolidation
The accompanying condensed consolidated financial statements include all the accounts of the Company and its wholly-owned subsidiaries. The Company had two wholly-owned subsidiaries at June 30, 2018: Genomic Health International Holdings, LLC, which was established in Delaware in 2010 and supports the Company’s international sales and marketing efforts; and Oncotype Laboratories, Inc., which was established in 2012, and is inactive. Genomic Health International Holdings, LLC has eight wholly-owned subsidiaries. The functional currency for the Company’s wholly-owned subsidiaries incorporated outside the United States is the U.S. dollar. All significant intercompany balances and transactions have been eliminated.
Basis of Presentation and Use of Estimates
The accompanying interim period condensed consolidated financial statements have been prepared in accordance with accounting principles generally accepted in the United States (“GAAP”). The condensed consolidated balance sheet as of June 30, 2018, condensed consolidated statements of operations and comprehensive income (loss) for the three and six months ended June 30, 2018 and 2017, and condensed consolidated statements of cash flows for the six months ended June 30, 2018 and 2017 are unaudited, but include all adjustments, consisting only of normal recurring adjustments, which the Company considers necessary for a fair presentation of its financial position, operating results and cash flows for the periods presented. The condensed consolidated balance sheet at December 31, 2017 has been derived from audited financial statements, but it does not include certain information and notes required by GAAP for complete consolidated financial statements.
The preparation of financial statements in conformity with GAAP requires management to make judgments, assumptions and estimates that affect the reported amounts of assets, liabilities, revenues and expenses, and related disclosures in the Company’s condensed consolidated financial statements and accompanying notes. Actual results could differ materially from those estimates.
The accompanying interim period condensed consolidated financial statements and related financial information should be read in conjunction with the audited consolidated financial statements and the related notes thereto included in the Company’s Annual Report on Form 10-K for the year ended December 31, 2017.
During the first quarter of 2018, the Company adopted new accounting guidance related to revenue recognition, accounting for financial instruments and presentation of restricted cash in the statement of cash flows, each of which is described below. There have been no other significant changes in the Company’s accounting policies during the three and six months ended June 30, 2018 as compared to the significant accounting policies described in its Annual Report on Form 10-K for the year ended December 31, 2017.
The Company recast prior period consolidated statement of cash flows to conform with the adoption of the new accounting guidance related to presentation of restricted cash in the statement of cash flows as described below.
Revenue Recognition
Revenues are recognized when control of the promised goods or services is transferred to customers, in an amount that reflects the consideration the Company expects to be entitled to in exchange for those goods or services. To determine revenue recognition for the arrangements that the Company determines are within the scope of Financial Accounting Standards Board (“FASB”) Accounting Standards Codification (“ASC”) Topic 606, Revenue from Contracts with Customers ,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2 for further discussion on Revenues.
Concentration of Risk
The Company is subject to credit risk from its portfolio of cash equivalents and marketable securities. The Company invests in money market funds through a major U.S. bank and is exposed to credit risk in the event of default by the financial institution to the extent of amounts recorded on the consolidated balance sheets. The Company invests in short term, investment grade debt instruments and by policy limits the amount in any one type of investment, except for securities issued or guaranteed by the U.S. government.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as follows: safety and preservation of principal and diversification of risk; liquidity of investments sufficient to meet cash flow requirements; and a competitive after tax rate of return.
The Company is also subject to credit risk from its accounts receivable related to its product sales. The majority of the Company’s accounts receivable arise from product sales in the United States. Reimbursement on behalf of patients covered by Medicare accounted for 24% and 25% of the Company’s product revenues for the three and six months ended June 30, 2018 and 22% and 23% for the three and six months ended June 30, 2017. Accounts receivable on behalf of patients directly covered by Medicare represented 15% and 23% of the Company’s total accounts receivable at June 30, 2018 and December 31, 2017, respectively. No other third party payor represented more than 10% of the Company’s product revenues or accounts receivable balances for these periods.
Investments in Privately Held Companies
The Company determines whether its investments in privately held companies are debt or equity based on their characteristics, in accordance with the applicable accounting guidance for such investments. The Company also evaluates the investee to determine if the entity is a variable interest entity (“VIE”) and, if so, whether the Company is the primary beneficiary of the VIE, in order to determine whether consolidation of the VIE is required in accordance with accounting guidance for consolidations. If consolidation is not required and the Company owns less than 50.1% of the voting interest of the entity, the investment is evaluated to determine if the equity method of accounting should be applied. The equity method applies to investments in common stock or in substance common stock where the Company exercises significant influence over the investee, typically represented by ownership of 20% or more of the voting interests of an entity.
Prior to January 1, 2018, if the equity method did not apply, investments in privately held companies determined to be equity securities were accounted for using the cost method. As discussed below, on January 1, 2018, the Company adopted Accounting Standards Update (“ASU”) No. 2016-01, Financial Instruments-Overall (Subtopic 825-10): Recognition and Measurement of Financial Assets and Financial Liabilities, which changed the way it accounts for non-marketable securities. The Company adjusts the carrying value of its non-marketable equity securities for changes from observable transactions for identical or similar investments of the same issuer, less impairment. All gains and losses on non-marketable equity securities, realized and unrealized, are recognized in other income (expense), net.
Investments in privately held companies determined to be debt securities are accounted for as available-for-sale or held-to-maturity securities, in accordance with the applicable accounting guidance for such investments.
During the years ended December 31, 2017 and 2016, the Company invested $1.4 million and $6.1 million, respectively, in the subordinated convertible promissory notes of Epic Sciences, Inc. (“Epic Sciences”). See Note 6, “Collaboration and Commercial Technology Licensing Agreements,” for additional information regarding the terms of this investment. On March 8, 2017, all of the Company’s investment in the subordinated convertible promissory notes were converted into preferred stock of Epic Sciences representing approximately 9% of Epic Sciences’ voting interests, at which time the Company estimated the fair value of the subordinated convertible promissory notes to be approximately $7.1 million. In June 2018, the Company invested an additional $2.5 million in preferred stock of Epic Sciences as part of a new equity financing. As a result of this transaction, the Company’s ownership interest in Epic Sciences was reduced to approximately 8%. The preferred stock represents a variable interest in the investee. The Company has concluded it is not the primary beneficiary and thus has not consolidated the investee pursuant to the requirements of FASB ASC 810, Consolidation . The Company will continue to assess its investment and future commitments to the investee and to the extent its relationship with the investee changes, may be required to consolidate the investee in future periods. The Company determined that the investment is an equity investment for which the Company does not have the ability to exercise significant influence. Prior to the adoption of ASU 2016-01, the Company accounted for such preferred stock using the cost method of accounting and accordingly recorded such preferred stock in other assets. There were no identified events or changes in circumstances that had a significant adverse effect on the fair value of the preferred stock during the remainder of the year ended December 31, 2017. On January 1, 2018, the Company adopted ASU No. 2016-01 which changed the way it accounts for non-marketable equity securities. The Company adjusts the carrying value of its non-marketable equity securities for changes from observable transactions for identical or similar investments of the same issuer, less impairment. All gains and losses on non-marketable equity securities, realized and unrealized, are recognized in other income (expense), net. As of June 30, 2018, the carrying value of the preferred stock of Epic Sciences was $10.8 million, of which $8.3 million was remeasured to fair value based on observable transactions during the three and six months ended June 30, 2018. The upward adjustment of $1.2 million was recorded as an unrealized gain on equity securities and included as an adjustment to the carrying value of other assets held as of June 30, 2018. The preferred stock of Epic Sciences is classified within Level 3 in the fair value hierarchy because the Company estimated the value during the three months ended June 30, 2018 utilizing an option pricing model that considered a recent observable transaction and other unobservable inputs including volatility and long-term plans of Epic Sciences.
During the year ended December 31, 2017, the Company invested $2.0 million in a convertible promissory note of Cleveland Diagnostics, Inc. (“Cleveland Diagnostics”). The investment in the convertible promissory note represented a variable interest in the investee. The Company had concluded it was not the primary beneficiary and thus had not consolidated the investee pursuant to the requirements of FASB ASC 810. The Company determined that it did not have the ability to exercise significant influence over the investee company. In June 2018, the Company made a business decision to terminate its milestone-based collaboration with Cleveland Diagnostics and wrote off the convertible promissory note. See Note 6, “Collaboration and Commercial Technology Licensing Agreements,” for additional information.
Derivative Financial Instruments
The Company hedges a portion of its foreign currency exposures related to outstanding monetary assets and liabilities using foreign currency forward contracts. The foreign currency forward contracts the Company uses to hedge the exposure are not designated as hedges, and as a result, changes in their fair value are recorded in other income (expense). As of June 30, 2018 and December 31, 2017, the Company had foreign currency contracts with notional amounts of $20.6 million and $16.1 million, respectively.
Impairment of Long Lived Assets
The Company reviews long lived assets, which include property and equipment, intangible assets and investments in privately held companies, for impairment whenever events or changes in business circumstances indicate that the carrying amounts of the assets may not be fully recoverable. For property and equipment and intangible assets, an impairment loss would be recognized when estimated undiscounted future cash flows expected to result from the use of the asset and its eventual disposition are less than its carrying amount. Impairment, if any, is assessed using undiscounted cash flows. For investments in non-marketable equity securities, evidence of impairment might include the absence of an ability to recover the carrying amount of the investment or the inability of the investee to sustain an earnings capacity which would justify the carrying amount of the investment. If the fair value of the investment is determined to be less than the carrying value, the asset is written down to its fair value. During the six months ended June 30, 2018, the Company wrote off $2.1 million and $2.3 million of previously capitalized equipment and software development costs, respectively, due to disposal activities. See Note 11, “Restructuring Costs” for additional information regarding the disposal activities. There was no impairment recorded during the three months ended June 30, 2018 and the three and six months ended June 30, 2017.
Recently Adopted Accounting Pronouncements
In May 2014, the FASB issued ASU No. 2014-09, Revenue from Contracts with Customers (Topic 606) . Topic 606 supersedes the revenue recognition requirements in ASC Topic 605, Revenue Recognition , and requires entities to recognize revenue when they transfer control of promised goods or services to customers in an amount that reflects the consideration to which the entity expects to be entitled to in exchange for those goods or services. The Company adopted Topic 606 as of January 1, 2018 using the modified retrospective transition method applied to those contracts which were not completed as of January 1, 2018. The Company recorded an increase to opening accounts receivable, net, and a reduction to opening accumulated deficit of $14.1 million as of January 1, 2018 due to the cumulative impact of adopting Topic 606, with the impact related to certain payors who were not accrual payors. See Note 2 for additional information.
In January 2016, the FASB issued ASU No. 2016-01, Financial Instruments-Overall (Subtopic 825-10): Recognition and Measurement of Financial Assets and Financial Liabilities . This ASU changes accounting for equity investments, financial liabilities under the fair value option and the presentation and disclosure requirements for financial instruments. In addition, it clarified guidance related to the valuation allowance assessment when recognizing deferred tax assets resulting from unrealized losses on available-for-sale debt securities. The Company adopted the ASU as of January 1, 2018 using the modified retrospective method for marketable equity securities and the prospective method for non-marketable equity securities. The Company recorded a reduction to accumulated deficit of $180,000 as of January 1, 2018 due to the cumulative impact of adopting the ASU, with the impact related to unrealized loss of Biocartis N.V. (“Biocartis”) common stock at December 31, 2017. The Company has elected to use the measurement alternative for its non-marketable equity securities, defined as cost adjusted for changes from observable transactions for identical or similar investments of the same issuer, less impairment. The adoption of ASU 2016-01 increases the volatility of other income (expense), net, as a result of the remeasurement of the Company’s equity securities.
In November 2016, the FASB issued ASU Nos. 2016-15 and 2016-18 amending the presentation of restricted cash within the statement of cash flows. The guidance requires that restricted cash be included within cash and cash equivalents on the statement of cash flows. The ASU became effective retrospectively for reporting periods beginning after December 15, 2017. The Company adopted these standards effective January 1, 2018.
Recently Issued Accounting Pronouncements Not Yet Adopted
In February 2016, the FASB issued ASU No. 2016-02, Leases (Topic 842) . Topic 842 generally requires entities to recognize operating and financing lease liabilities and corresponding right-of-use assets on the balance sheet. Topic 842 is effective for the Company’s interim and annual reporting periods during the year ending December 31, 2019, and all annual and interim reporting periods thereafter.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and early adoption by public entities is permitted. The Company is currently evaluating the impact that the adoption of Topic 842 will have on its consolidated financial statements and related disclosures.</t>
  </si>
  <si>
    <t>Revenues</t>
  </si>
  <si>
    <t>Note 2. Revenues
Adoption of ASC Topic 606, Revenue from Contracts with Customer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Topic 605. See Note 1 of the Company’s Annual Report on Form 10-K for the year ended December 31, 2017 for the Company’s revenue recognition policy under Topic 605.
The Company recorded a one-time increase to opening accounts receivable, net, and a reduction to opening accumulated deficit of $14.1 million as of January 1, 2018 due to the cumulative impact of adopting Topic 606, with the impact related to certain payors who were not accrual payors.
In accordance with the new revenue standard requirements, the disclosure of the impact of adoption on the Company’s condensed consolidated balance sheet as of June 30, 2018 and statements of operations for the three and six months ended June 30, 2018 was as follows:
As Reported
Balance Without Adoption of ASC 606
Adjustments
(In thousands)
Income statement
Three Months Ended June 30, 2018
Revenues:
Product revenues
$
95,619
$
95,789
$
(170)
Operating expenses:
General and administrative
18,487
18,990
(503)
Net income
8,317
7,984
333
Income statement
Six Months Ended June 30, 2018
Revenues:
Product revenues
188,244
189,828
(1,584)
Operating expenses:
General and administrative
38,205
39,732
(1,527)
Net income
4,542
4,599
(57)
Balance Sheet at June 30, 2018
Assets:
Accounts receivable, net
48,982
34,549
14,433
Equity:
Accumulated deficit
(227,460)
(241,526)
14,066
Revenue Recognition
Revenues are recognized when control of the promised goods or services is transferred to customers, in an amount that reflects the consideration the Company expects to be entitled to in exchange for those goods or services. The estimated uncollectible amounts that were historically classified as bad debt expense are now generally considered implicit price concessions that are a direct reduction to accounts receivable rather than allowance for doubtful accounts.
The majority of the Company’s historical product revenues have been derived from the sale of its Oncotype DX breast cancer test. For product revenues, the Company estimates the transaction price which is the amount of consideration it expects to be entitled to receive in exchange for providing services based on its historical collection experience using a portfolio approach as a practical expedient to account for patient contracts as collective groups rather than individually. The Company monitors its estimates of transaction price to depict conditions that exist at each reporting date. If the Company subsequently determines that it will collect more consideration than it originally estimated for a contract with a patient, it will account for the change as an increase in the estimate of the transaction price in the period identified. Similarly, if the Company subsequently determines that the amount it expects to collect from a patient is less than it originally estimated, it will generally account for the change as a decrease in the estimate of the transaction price, provided that such downward adjustment does not result in a significant reversal of cumulative revenue recognized.
The Company’s performance obligations are satisfied at one point in time when test reports are delivered. The Company also provides services to patients with whom the Company does not have contracts as defined in Topic 606. The Company recognizes revenue for these patients when contracts as defined in Topic 606 are established at the amount of consideration to which it expects to be entitled or when the Company receives substantially all of the consideration subsequent to the performance obligations being satisfied.
During the first half of 2018, cash collections for certain tests delivered during the three months ended March 31, 2018 came in at rates higher than originally accrued. As a result, the Company changed its estimate of the amounts to be recognized for these tests and recognized an additional $884,000 of revenue for the three and six months ended June 30, 2018. These changes in estimates resulted in increases in net income per share of approximately $0.02 for the three and six months ended June 30, 2018.
The following table presents the Company’s product revenues disaggregated by revenue source:
Three Months Ended
Six Months Ended
June 30,
June 30,
2018
2017
2018
2017
(In thousands)
(In thousands)
Invasive breast cancer test
$
86,478
$
78,517
$
171,029
$
156,575
Prostate cancer test
6,777
4,154
12,617
7,504
Other
2,364
2,816
4,598
5,388
Total product revenues
$
95,619
$
85,487
$
188,244
$
169,467
Contract revenues are generally derived from studies conducted with biopharmaceutical and pharmaceutical companies. The specific methodology for revenue recognition is determined on a case-by-case basis according to the facts and circumstances applicable to a given contract. The Company typically uses an input method that recognizes revenue based on the Company’s efforts to satisfy the performance obligation relative to the total expected inputs to the satisfaction of that performance obligation. Advance payments received in excess of revenues recognized are classified as deferred revenue until such time as the revenue recognition criteria have been met.</t>
  </si>
  <si>
    <t>Net Income (Loss) Per Share</t>
  </si>
  <si>
    <t>Note 3. Net Income (Loss) Per Share
Basic net income (loss) per share is calculated by dividing net income (loss) for the period by the weighted-average number of common shares outstanding for the period without consideration of potential common shares. Diluted earnings per share is calculated using the weighted-average number of common shares outstanding including the dilutive effect of stock awards as determined under the treasury stock method. In periods when the Company has a net loss, stock awards are excluded from the calculation of diluted net loss per share as their inclusion would have an antidilutive effect.
Three Months Ended
Six Months Ended
June 30,
June 30,
2018
2017
2018
2017
Numerator:
Net income (loss)
$
8,317
$
(2,739)
$
4,542
$
(3,545)
Denominator:
Weighted-average shares of common stock outstanding used in the calculation of basic net income (loss) per share
35,544
34,428
35,372
34,219
Effect of dilutive securities:
Options to purchase common stock
840
—
660
—
Restricted stock units
308
—
309
—
ESPP
24
—
19
—
Total
1,172
—
988
—
Weighted-average shares of common stock outstanding used in the calculation of diluted net income (loss) per share
36,716
34,428
36,360
34,219
Basic net income (loss) per share
$
0.23
$
(0.08)
$
0.13
$
(0.10)
Diluted net income (loss) per share
$
0.23
$
(0.08)
$
0.12
$
(0.10)
The Company excluded stock awards of 666,000 and 566,000 for the three and six months ended June 30, 2018 from the computation of diluted net income per share because their effect was anti-dilutive.
The Company excluded potentially dilutive stock awards of 788,000 and 774,000 for the three and six months ended June 30, 2017 from the computation of diluted net loss per share because they were anti-dilutive.</t>
  </si>
  <si>
    <t>Cash and Cash Equivalents, and Marketable Securities</t>
  </si>
  <si>
    <t xml:space="preserve">Note 4. Cash and Cash Equivalents, and Marketable Securities
The following tables set forth the Company’s cash and cash equivalents, and marketable securities as of the dates indicated:
June 30,
December 31,
2018
2017
(In thousands)
Cash and cash equivalents
Cash
$
33,821
$
35,303
Money market deposits
10,552
10,215
Commercial paper
9,474
-
Total cash and cash equivalents
53,847
45,518
Marketable securities
Commercial paper
52,918
30,272
Corporate debt securities
42,529
50,260
Corporate equity securities
3,651
3,525
Total marketable securities
99,098
84,057
Total cash and cash equivalents, and marketable securities
$
152,945
$
129,575
The following tables summarize the Company’s available-for-sale securities that are measured at fair value as of the dates indicated:
June 30, 2018
Cost or
Gross
Gross
Total
Amortized
Unrealized
Unrealized
Estimated
Cost
Gains
Losses
Fair Value
(In thousands)
Commercial paper
$
52,928
$
8
$
(18)
$
52,918
Corporate debt securities
42,585
—
(56)
42,529
Total
$
95,513
$
8
$
(74)
$
95,447
December 31, 2017
Cost or
Gross
Gross
Total
Amortized
Unrealized
Unrealized
Estimated
Cost
Gains
Losses
Fair Value
(In thousands)
Commercial paper
$
30,315
$
—
$
(43)
$
30,272
Corporate debt securities
50,331
2
(73)
50,260
Corporate equity securities
4,020
—
(495)
3,525
Total
$
84,666
$
2
$
(611)
$
84,057
All of the Company’s marketable securities had contractual maturities of one year or less as of June 30, 2018 and December 31, 2017.
The following table provides the breakdown of the available-for-sale marketable securities with unrealized losses as of the dates indicated:
In a Loss Position for
Less Than 12 Months
Gross
Unrealized
Estimated
Losses
Fair Value
(In thousands)
As of June 30, 2018:
Commercial paper
$
(18)
$
30,406
Corporate debt securities
(56)
41,193
Total
(74)
$
71,599
As of December 31, 2017:
Commercial paper
$
(43)
$
30,272
Corporate debt securities
(73)
45,110
Corporate equity securities
(495)
3,525
Total
$
(611)
$
78,907
Marketable Equity Securities
Prior to January 1, 2018, the Company accounted for its marketable equity securities at fair value with unrealized gains and losses recognized in accumulated other comprehensive income on the balance sheet. Realized gains and losses on marketable equity securities sold or impaired were recognized in other income (expense), net.
On January 1, 2018, the Company adopted the ASU No. 2016-01 which changed the way the Company accounts for marketable equity securities. The Company’s marketable equity securities are measured at fair value and starting January 1, 2018, unrealized gains and losses are recognized in other income (expense), net. Upon adoption, the Company reclassified $180,000 of unrealized loss related to marketable equity securities from accumulated other comprehensive income to opening accumulated deficit.
In December 2017, the Company invested €3.4 million or $4.0 million in 270,000 shares of the common stock of Biocartis, a public company listed on the Euronext exchange. This corporate equity security investment was accounted for as an available-for-sale marketable security and valued at €3.0 million or $3.5 million at December 31, 2017. During the year ended December 31, 2017, $180,000 of unrealized losses relating to changes in the fair value of this investment were recorded in other comprehensive income. These securities are subject to a lock-up agreement which expires in December 2018. In accordance with ASU No 2016-01, the Company recorded an increase in fair value of $90,000 and $218,000 and a foreign currency revaluation loss of $231,000 and $91,000, in other income (expense), net for the three and six months ended June 30, 2018, respectively.
During the three months ended March 31, 2017, the Company sold its remaining shares of the common stock of Invitae Corporation for net proceeds of $10.2 million based on a cost of $6.28 per share, resulting in a realized gain of $2.8 million. There were no shares sold during the three and six months ended June 30, 2018. During the three months ended March 31, 2017, $1.1 million of unrealized gain, net of tax of $821,000 related to the shares sold was reclassified out of accumulated other comprehensive income into earnings. </t>
  </si>
  <si>
    <t>Fair Value Measurements</t>
  </si>
  <si>
    <t xml:space="preserve">Note 5. Fair Value Measurements
Fair Value Hierarchy
The Company measures certain financial assets, including cash equivalents and marketable securities, at their fair value on a recurring basis. The fair value of these financial assets was determined based on a hierarchy of three levels of inputs, of which the first two are considered observable and the last unobservable, as follows:
Level 1: Quoted prices in active markets for identical assets or liabilities;
Level 2: Observable inputs other than Level 1 input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Assets and Liabilities Measured and Recorded at Fair Value on a Recurring Basi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did not have any non-financial assets or liabilities that were measured or disclosed at fair value on a recurring basis at either June 30, 2018 or December 31, 2017. The following tables set forth the Company’s financial instruments that were measured at fair value on a recurring basis at June 30, 2018 and December 31, 2017 by level within the fair value hierarchy:
Actively Quoted
Significant
Markets for
Other
Significant
Identical
Observable
Unobservable
Balance at
Assets
Inputs
Inputs
June 30,
Level 1
Level 2
Level 3
2018
(In thousands)
As of June 30, 2018:
Assets
Money market deposits
$
10,552
$
—
$
—
$
10,552
Commercial paper
—
62,392
—
62,392
Corporate debt securities
—
42,529
—
42,529
Corporate equity securities
—
3,651
—
3,651
Total
$
10,552
$
108,572
$
—
$
119,124
Actively Quoted
Significant
Markets for
Other
Significant
Identical
Observable
Unobservable
Balance at
Assets
Inputs
Inputs
December 31,
Level 1
Level 2
Level 3
2017
(In thousands)
As of December 31, 2017:
Assets
Money market deposits
$
10,215
$
—
$
—
$
10,215
Commercial paper
—
30,272
—
30,272
Corporate debt securities
—
50,260
—
50,260
Corporate equity securities
—
3,525
—
3,525
Convertible promissory note
—
—
1,329
1,329
Total
$
10,215
$
84,057
$
1,329
$
95,601
The Company’s commercial paper and corporate debt securities are classified as Level 2 as they are valued using multi-dimensional relational pricing models that use observable market inputs, including benchmark yields, reported trades, broker-dealer quotes, issuer spreads, benchmark securities, bids, offers and reference data. Not all inputs listed are available for use in the evaluation process on any given day for each security evaluation. In addition, market indicators and industry and economic events are monitored and may serve as a trigger to acquire further corroborating market data. The Company’s corporate equity securities are classified as Level 2 while subject to certain restrictions on sale.
The Company estimated its investment in a convertible promissory note of Cleveland Diagnostics to be approximately $1.3 million at December 31, 2017. The convertible promissory note was classified as Level 3 as it was valued using unobservable inputs that were primarily </t>
  </si>
  <si>
    <t>Collaboration and Commercial Technology Licensing Agreements</t>
  </si>
  <si>
    <t>Note 6. Collaboration and Commercial Technology Licensing Agreements
The Company has entered into a variety of collaboration and specimen transfer agreements relating to its development efforts. The Company recorded collaboration expenses of $3.2 million and $3.8 million for the three and six months ended June 30, 2018, respectively, and $912,000 and $1.8 million for the three and six months ended June 30, 2017, respectively, relating to services provided in connection with these agreements. In addition to these expenses, some of the agreements contain provisions for royalties from inventions resulting from the collaborations. The Company has specified options and rights relating to joint inventions arising out of these collaborations.
The Company is a party to various agreements under which it licenses technology on a non-exclusive basis in the field of human diagnostics. Access to these licenses enables the Company to process its tests. While certain agreements contain provisions for fixed annual payments, license fees are generally calculated as a percentage of product revenues, with rates that vary by agreement and may be tiered, and payments that may have annual minimum or maximum amounts. The Company recognized costs recorded under these agreements totaling $66,000 and $135,000 for the three and six months ended June 30, 2018, respectively, and $94,000 and $190,000 for the three and six months ended June 30, 2017, respectively, which were included in cost of product revenues.
In June 2016, the Company entered into a collaboration agreement with Epic Sciences, under which the Company was granted exclusive distribution rights to commercialize Epic Sciences’ AR-V7 Nucleus Detect test in the United States, which is marketed as Oncotype DX AR-V7 Nucleus Detect. The Company has primary responsibility, in accordance with applicable laws and regulations, for marketing and promoting the test, order fulfillment, billing and collections of receivables, claims appeals, customer support, and providing and maintaining order management systems for the test. Epic Sciences is responsible for performing all tests, performing studies, including analytic and clinical validation studies, and seeking Medicare coverage and a Medicare payment rate from the Centers for Medicare and Medicaid Services (“CMS”) for the test. Future revenues generated from the test will be shared by the Company and Epic Sciences in accordance with the terms of the agreement. During 2016 and 2017, the Company invested $7.5 million in subordinated convertible promissory notes of Epic Sciences that converted into shares of Epic Sciences preferred stock in March 2017. The subordinated convertible promissory notes had been recognized at fair value, which the Company estimated to be approximately $7.1 million while the difference of $375,000 was deferred as of December 31, 2017 and will be recognized as an additional cost of future purchases of Oncotype DX AR-V7 Nucleus Detect tests, which the Company believes will be at a discount to fair value. The Company originally agreed to invest an additional $2.5 million in Epic Sciences preferred stock, upon achievement of one of the milestones. In June 2018, prior to the achievement of the milestone, the Company invested an additional $2.5 million in Epic Sciences preferred stock and the milestone payment was waived by Epic Sciences. Additional terms of the agreement include the Company’s obligation to pay Epic Sciences $4.0 million upon achievement of certain milestones. The collaboration agreement has a term of 10 years, unless terminated earlier under certain circumstances.
In September 2017, the Company entered into an exclusive license and development agreement with Biocartis, a molecular diagnostics company based in Belgium, to develop and commercialize an in vitro diagnostic (“IVD”) version of the Oncotype DX breast cancer test on Biocartis’ Idylla platform that can be performed locally by laboratory partners and in hospitals around the world. Under the terms of the license and development agreement, the Company has an exclusive, worldwide, royalty-bearing license to develop and commercialize an IVD version of the Oncotype DX breast cancer test on the Biocartis Idylla platform, and an option to expand the collaboration to include additional tests in oncology and urology. The Company has primary responsibility for developing, validating and obtaining regulatory authorizations and registrations for IVD Oncotype DX tests to be performed on the Idylla platform. The Company is also responsible for manufacturing and commercialization activities with respect to such tests. Pursuant to the license and development agreement, the Company recorded a one-time upfront license and option fee of €2.8 million, or $3.2 million, which is included in research and development expenses in the year ended December 31, 2017. In December 2017, the Company purchased 270,000 ordinary shares of Biocartis at the market price of €12.50 for a total cost of €3.4 million or $4.0 million. This investment is subject to a lock-up agreement that expires in December 2018. The investment has been recognized at fair value, which the Company believes to be $3.7 million and $3.5 million at June 30, 2018 and December 31, 2017, respectively. Additional terms of the license and development agreement include the Company’s obligation to pay Biocartis an aggregate of €6.5 million in cash upon achievement of certain milestones, and royalties based primarily on the future sales volumes of the Company’s test performed on the Idylla platform.
In November 2017, the Company entered into an exclusive licensing agreement with Cleveland Diagnostics to develop and commercialize new prostate cancer tests based on Cleveland Diagnostics' IsoPSA reagents and technology. During the year ended December 31, 2017, the Company invested $2.0 million in a convertible promissory note of Cleveland Diagnostics. The convertible promissory note has been recognized at fair value, which the Company estimated to be approximately $1.3 million at December 31, 2017 based on the Company’s estimate of the fair value of the underlying preferred stock into which the note is convertible. In June 2018, the Company made a business decision to discontinue development of the IsoPSA assay and terminate its agreement with Cleveland Diagnostics following its internal review for advancing an early stage technology into the next phase of product development. As a result, the Company wrote off the convertible promissory note and interest accrued through the termination date in the aggregate amount of $1.4 million in the three months ended June 30, 2018.</t>
  </si>
  <si>
    <t>Commitments and Contingencies</t>
  </si>
  <si>
    <t>Note 7. Commitments and Contingencies
Lease Obligations
The Company has entered into non-cancellable operating leases for laboratory and office facilities. Rental expense under operating lease agreements was $1.6 million and $3.2 million for the three and six months ended June 30, 2018, respectively, and $1.6 million and $3.1 million for the three and six months ended June 30, 2017, respectively.
Future non‑cancelable commitments under these operating leases at June 30, 2018 were as follows:
Annual
Payments
(In thousands)
Years Ending December 31,
2018 (remainder of year)
$
3,130
2019
6,845
2020
7,008
2021
4,800
2022
4,176
2023 and thereafter
1,082
Total minimum payments
$
27,041
Contingencies
From time to time, the Company may be subject to various legal proceedings and claims arising in the ordinary course of business. The Company assesses contingencies to determine the degree of probability and range of possible loss for potential accrual in its consolidated financial statements. An estimated loss contingency is accrued in the consolidated financial statements if it is probable that a liability has been incurred and the amount of the loss can be reasonably estimated. Legal proceedings, including litigation, government investigations and enforcement actions, could result in material costs, occupy significant management resources and entail civil and criminal penalties, even if the Company ultimately prevails. Any of the foregoing consequences could result in serious harm to the Company’s business, results of operations and financial condition.</t>
  </si>
  <si>
    <t>Stock-Based Compensation</t>
  </si>
  <si>
    <t>Note 8. Stock-Based Compensation
Stock Options
The following table summarizes the activities for stock options for the six months ended June 30, 2018:
Outstanding Options
Number of
Weighted-Average
Shares
Exercise Price
(In thousands)
Balance at December 31, 2017
3,460
$
26.42
Options granted
659
$
34.89
Options exercised
(436)
$
22.92
Options forfeited
(111)
$
29.68
Options expired
—
$
27.00
Balance at June 30, 2018
3,572
$
28.31
Exercisable at June 30, 2018
2,268
$
26.60
Vested and expected to vest at June 30, 2018
3,471
$
28.22
Restricted Stock Units
The following table summarizes the activities for restricted stock units (“RSU”s) for the six months ended June 30, 2018:
Weighted-Average
Number of
Grant Date Fair
Shares
Value
(In thousands)
Balance at December 31, 2017
964
$
28.25
RSUs granted
512
$
33.31
RSUs vested
(400)
$
28.38
RSUs cancelled
(177)
$
30.13
Balance at June 30, 2018
899
$
30.70
Restricted Stock in Lieu of Directors’ Fees
Outside members of the Company’s Board of Directors may elect to receive fully-vested restricted stock in lieu of cash compensation for services as a director. During the six months ended June 30, 2018, the Company issued 3,055 shares of restricted stock to outside directors, with a grant date fair value of $100,000 and a weighted-average grant date fair value of $32.68 per share.
Employee Stock Purchase Plan
During the six months ended June 30, 2018, 98,916 shares of common stock were issued pursuant to the Employee Stock Purchase Plan (“ESPP”). As of June 30, 2018, there was $657,000 of unrecognized compensation expense related to the ESPP, which is expected to be recognized over a period of five months.
Employee Stock-Based Compensation Expense
Share-based compensation expense recognized and included in the condensed consolidated statements of operations was allocated as follows:
Three Months Ended
Six Months Ended
June 30,
June 30,
2018
2017
2018
2017
(In thousands)
(In thousands)
Cost of product revenues
$
224
$
170
$
451
$
361
Research and development
1,070
1,443
2,333
2,831
Selling and marketing
1,345
1,478
2,632
2,989
General and administrative
2,516
2,106
4,925
4,121
Total
$
5,155
$
5,197
$
10,341
$
10,302</t>
  </si>
  <si>
    <t>Segment Information</t>
  </si>
  <si>
    <t>Note 9. Segment Information
The Company operates in one business segment, which primarily focuses on the development and global commercialization of genomic-based clinical laboratory services that analyze the underlying biology of cancer, allowing physicians and patients to make individualized treatment decisions. The Company’s Oncotype DX breast, colon and prostate cancer tests have similar economic and other characteristics, including the nature of the products and production processes, type of customers, distribution methods and regulatory environment. As of June 30, 2018, the majority of the Company’s product revenues have been derived from sales of one product, the Oncotype DX breast cancer test.
The Company adopted the requirements of Topic 606 on January 1, 2018 using the modified retrospective method, therefore there is a lack of comparability to the prior period presented. See Recently Adopted Accounting Pronouncements in Note 1 for additional information.
The following table summarizes total revenue from customers by geographic region. Product revenues are attributed to countries based on ship-to location.
Three Months Ended
Six Months Ended
June 30,
June 30,
2018
2017
2018
2017
(In thousands)
(In thousands)
United States
$
81,440
$
72,409
$
160,307
$
142,998
Outside of the United States
14,179
13,078
27,937
26,469
Total revenues
$
95,619
$
85,487
$
188,244
$
169,467</t>
  </si>
  <si>
    <t>Income Taxes</t>
  </si>
  <si>
    <t>Note 10. Income Taxes
The Company recognized income tax expense of $218,000 and $458,000 for the three and six months ended June 30, 2018, respectively, and $159,000 and $1.2 million for the three and six months ended June 30, 2017, respectively, which was computed using the “discrete” (or “cut-off”) method. The income tax expense for the three and six months ended June 30, 2018 was primarily comprised of foreign income tax expense. The income tax expense for the three and six months ended June 30, 2017 was primarily comprised of the intraperiod tax allocation of the deferred tax impact for available for sale marketable securities and foreign income tax expense.
Based on all available objective evidence, the Company believes that it is still more likely than not that its net deferred tax assets will not be fully realized. Accordingly, the Company maintains a valuation allowance against all of its net deferred tax assets as of both June 30, 2018 and December 31, 2017. The Company will continue to maintain a full valuation allowance until there is sufficient evidence to support recoverability of its deferred tax assets.
The Company had $2.6 million and $2.4 million of unrecognized tax benefits at June 30, 2018 and December 31, 2017, respectively. The Company does not anticipate a material change to its unrecognized tax benefits over the next 12 months that would affect its effective tax rate. Unrecognized tax benefits may change during the next 12 months for items that arise in the ordinary course of business.
Accrued interest and penalties related to unrecognized tax benefits are recognized as part of the Company’s income tax provision in its condensed consolidated statements of operations. The statute of limitations remains open for the years 2001 through 2018 in U.S. federal and state jurisdictions, and for the years 2012 through 2018 in foreign jurisdictions.
On December 22, 2017, the Tax Cuts and Jobs Act of 2017 (the Act) was signed into law. Accounting Standards Codification 740, Income Taxes , requires companies to recognize the effect of the tax law changes in the period of enactment. However, the SEC staff issued Staff Accounting Bulletin 118, which allows companies to record provisional amounts during a measurement period that is similar to the measurement period used when accounting for business combinations. The Company adjusted its deferred tax assets and liabilities based on the reduction of the U.S. federal corporate tax rate from 35% to 21% as of December 31, 2017 and assessed the realizability of its deferred tax assets based on the current understanding of the provisions of the new law. As of June 30, 2018, the Company still considers its accounting for the impacts of the new law to be provisional and will continue to assess the impact of the recently enacted tax law on its business and condensed consolidated financial statements over the next six months.</t>
  </si>
  <si>
    <t>Restructuring Costs</t>
  </si>
  <si>
    <t>Note 11. Restructuring Costs
On March 8, 2018, the Company announced its decision to no longer provide its commercial offering of Oncotype SEQ Liquid Select or any further investment in next generation sequencing (NGS) panels due to a decision to focus the Company’s efforts to develop in vitro diagnostic test solutions and other tests with more predictable reimbursement, higher proprietary value and better prospects for global adoption. With this shift in strategic direction, the Company announced a reduction of its workforce of approximately 10%.
In March 2018, the Company recorded charges of $8.5 million consisting of $4.8 million in non-cash asset impairments and $3.7 million in employee separation charges, all of which were recorded as operating expenses in the condensed consolidated statements of operations. During the three months ended June 30, 2018, the Company recorded an additional separation charge of $69,000 and adjustments to reduce non-cash asset impairments for $80,000.
Of the $3.7 million of employee separation charges, the Company paid $628,000 during the three months ended March 31, 2018 and paid the remaining $3.1 million during the three months ended June 30, 2018.
There were no restructuring costs for the three and six months ended June 30, 2017.</t>
  </si>
  <si>
    <t>Organization and Summary of Significant Accounting Policies (Policies)</t>
  </si>
  <si>
    <t>Principles of Consolidation</t>
  </si>
  <si>
    <t>Principles of Consolidation
The accompanying condensed consolidated financial statements include all the accounts of the Company and its wholly-owned subsidiaries. The Company had two wholly-owned subsidiaries at June 30, 2018: Genomic Health International Holdings, LLC, which was established in Delaware in 2010 and supports the Company’s international sales and marketing efforts; and Oncotype Laboratories, Inc., which was established in 2012, and is inactive. Genomic Health International Holdings, LLC has eight wholly-owned subsidiaries. The functional currency for the Company’s wholly-owned subsidiaries incorporated outside the United States is the U.S. dollar. All significant intercompany balances and transactions have been eliminated.</t>
  </si>
  <si>
    <t>Basis of Presentation and Use of Estimates</t>
  </si>
  <si>
    <t xml:space="preserve">Basis of Presentation and Use of Estimates
The accompanying interim period condensed consolidated financial statements have been prepared in accordance with accounting principles generally accepted in the United States (“GAAP”). The condensed consolidated balance sheet as of June 30, 2018, condensed consolidated statements of operations and comprehensive income (loss) for the three and six months ended June 30, 2018 and 2017, and condensed consolidated statements of cash flows for the six months ended June 30, 2018 and 2017 are unaudited, but include all adjustments, consisting only of normal recurring adjustments, which the Company considers necessary for a fair presentation of its financial position, operating results and cash flows for the periods presented. The condensed consolidated balance sheet at December 31, 2017 has been derived from audited financial statements, but it does not include certain information and notes required by GAAP for complete consolidated financial statements.
The preparation of financial statements in conformity with GAAP requires management to make judgments, assumptions and estimates that affect the reported amounts of assets, liabilities, revenues and expenses, and related disclosures in the Company’s condensed consolidated financial statements and accompanying notes. Actual results could differ materially from those estimates.
The accompanying interim period condensed consolidated financial statements and related financial information should be read in conjunction with the audited consolidated financial statements and the related notes thereto included in the Company’s Annual Report on Form 10-K for the year ended December 31, 2017.
During the first quarter of 2018, the Company adopted new accounting guidance related to revenue recognition, accounting for financial instruments and presentation of restricted cash in the statement of cash flows, each of which is described below. There have been no other significant changes in the Company’s accounting policies during the three and six months ended June 30, 2018 as compared to the significant accounting policies described in its Annual Report on Form 10-K for the year ended December 31, 2017.
The Company recast prior period consolidated statement of cash flows to conform with the adoption of the new accounting guidance related to presentation of restricted cash in the statement of cash flows as described below. </t>
  </si>
  <si>
    <t>Revenue Recognition
Revenues are recognized when control of the promised goods or services is transferred to customers, in an amount that reflects the consideration the Company expects to be entitled to in exchange for those goods or services. To determine revenue recognition for the arrangements that the Company determines are within the scope of Financial Accounting Standards Board (“FASB”) Accounting Standards Codification (“ASC”) Topic 606, Revenue from Contracts with Customers ,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2 for further discussion on Revenues.</t>
  </si>
  <si>
    <t>Concentration of Risk</t>
  </si>
  <si>
    <t>Concentration of Risk
The Company is subject to credit risk from its portfolio of cash equivalents and marketable securities. The Company invests in money market funds through a major U.S. bank and is exposed to credit risk in the event of default by the financial institution to the extent of amounts recorded on the consolidated balance sheets. The Company invests in short term, investment grade debt instruments and by policy limits the amount in any one type of investment, except for securities issued or guaranteed by the U.S. government.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as follows: safety and preservation of principal and diversification of risk; liquidity of investments sufficient to meet cash flow requirements; and a competitive after tax rate of return.
The Company is also subject to credit risk from its accounts receivable related to its product sales. The majority of the Company’s accounts receivable arise from product sales in the United States. Reimbursement on behalf of patients covered by Medicare accounted for 24% and 25% of the Company’s product revenues for the three and six months ended June 30, 2018 and 22% and 23% for the three and six months ended June 30, 2017. Accounts receivable on behalf of patients directly covered by Medicare represented 15% and 23% of the Company’s total accounts receivable at June 30, 2018 and December 31, 2017, respectively. No other third party payor represented more than 10% of the Company’s product revenues or accounts receivable balances for these periods.</t>
  </si>
  <si>
    <t>Investments in Privately Held Companies</t>
  </si>
  <si>
    <t xml:space="preserve">Investments in Privately Held Companies
The Company determines whether its investments in privately held companies are debt or equity based on their characteristics, in accordance with the applicable accounting guidance for such investments. The Company also evaluates the investee to determine if the entity is a variable interest entity (“VIE”) and, if so, whether the Company is the primary beneficiary of the VIE, in order to determine whether consolidation of the VIE is required in accordance with accounting guidance for consolidations. If consolidation is not required and the Company owns less than 50.1% of the voting interest of the entity, the investment is evaluated to determine if the equity method of accounting should be applied. The equity method applies to investments in common stock or in substance common stock where the Company exercises significant influence over the investee, typically represented by ownership of 20% or more of the voting interests of an entity.
Prior to January 1, 2018, if the equity method did not apply, investments in privately held companies determined to be equity securities were accounted for using the cost method. As discussed below, on January 1, 2018, the Company adopted Accounting Standards Update (“ASU”) No. 2016-01, Financial Instruments-Overall (Subtopic 825-10): Recognition and Measurement of Financial Assets and Financial Liabilities, which changed the way it accounts for non-marketable securities. The Company adjusts the carrying value of its non-marketable equity securities for changes from observable transactions for identical or similar investments of the same issuer, less impairment. All gains and losses on non-marketable equity securities, realized and unrealized, are recognized in other income (expense), net.
Investments in privately held companies determined to be debt securities are accounted for as available-for-sale or held-to-maturity securities, in accordance with the applicable accounting guidance for such investments.
During the years ended December 31, 2017 and 2016, the Company invested $1.4 million and $6.1 million, respectively, in the subordinated convertible promissory notes of Epic Sciences, Inc. (“Epic Sciences”). See Note 6, “Collaboration and Commercial Technology Licensing Agreements,” for additional information regarding the terms of this investment. On March 8, 2017, all of the Company’s investment in the subordinated convertible promissory notes were converted into preferred stock of Epic Sciences representing approximately 9% of Epic Sciences’ voting interests, at which time the Company estimated the fair value of the subordinated convertible promissory notes to be approximately $7.1 million. In June 2018, the Company invested an additional $2.5 million in preferred stock of Epic Sciences as part of a new equity financing. As a result of this transaction, the Company’s ownership interest in Epic Sciences was reduced to approximately 8%. The preferred stock represents a variable interest in the investee. The Company has concluded it is not the primary beneficiary and thus has not consolidated the investee pursuant to the requirements of FASB ASC 810, Consolidation . The Company will continue to assess its investment and future commitments to the investee and to the extent its relationship with the investee changes, may be required to consolidate the investee in future periods. The Company determined that the investment is an equity investment for which the Company does not have the ability to exercise significant influence. Prior to the adoption of ASU 2016-01, the Company accounted for such preferred stock using the cost method of accounting and accordingly recorded such preferred stock in other assets. There were no identified events or changes in circumstances that had a significant adverse effect on the fair value of the preferred stock during the remainder of the year ended December 31, 2017. On January 1, 2018, the Company adopted ASU No. 2016-01 which changed the way it accounts for non-marketable equity securities. The Company adjusts the carrying value of its non-marketable equity securities for changes from observable transactions for identical or similar investments of the same issuer, less impairment. All gains and losses on non-marketable equity securities, realized and unrealized, are recognized in other income (expense), net. As of June 30, 2018, the carrying value of the preferred stock of Epic Sciences was $10.8 million, of which $8.3 million was remeasured to fair value based on observable transactions during the three and six months ended June 30, 2018. The upward adjustment of $1.2 million was recorded as an unrealized gain on equity securities and included as an adjustment to the carrying value of other assets held as of June 30, 2018. The preferred stock of Epic Sciences is classified within Level 3 in the fair value hierarchy because the Company estimated the value during the three months ended June 30, 2018 utilizing an option pricing model that considered a recent observable transaction and other unobservable inputs including volatility and long-term plans of Epic Sciences.
During the year ended December 31, 2017, the Company invested $2.0 million in a convertible promissory note of Cleveland Diagnostics, Inc. (“Cleveland Diagnostics”). The investment in the convertible promissory note represented a variable interest in the investee. The Company had concluded it was not the primary beneficiary and thus had not consolidated the investee pursuant to the requirements of FASB ASC 810. The Company determined that it did not have the ability to exercise significant influence over the investee company. In June 2018, the Company made a business decision to terminate its milestone-based collaboration with Cleveland Diagnostics and wrote off the convertible promissory note. See Note 6, “Collaboration and Commercial Technology Licensing Agreements,” for additional information. </t>
  </si>
  <si>
    <t>Derivative Financial Instruments</t>
  </si>
  <si>
    <t>Derivative Financial Instruments
The Company hedges a portion of its foreign currency exposures related to outstanding monetary assets and liabilities using foreign currency forward contracts. The foreign currency forward contracts the Company uses to hedge the exposure are not designated as hedges, and as a result, changes in their fair value are recorded in other income (expense). As of June 30, 2018 and December 31, 2017, the Company had foreign currency contracts with notional amounts of $20.6 million and $16.1 million, respectively.</t>
  </si>
  <si>
    <t>Impairment of Long-Lived Assets</t>
  </si>
  <si>
    <t xml:space="preserve">Impairment of Long Lived Assets
The Company reviews long lived assets, which include property and equipment, intangible assets and investments in privately held companies, for impairment whenever events or changes in business circumstances indicate that the carrying amounts of the assets may not be fully recoverable. For property and equipment and intangible assets, an impairment loss would be recognized when estimated undiscounted future cash flows expected to result from the use of the asset and its eventual disposition are less than its carrying amount. Impairment, if any, is assessed using undiscounted cash flows. For investments in non-marketable equity securities, evidence of impairment might include the absence of an ability to recover the carrying amount of the investment or the inability of the investee to sustain an earnings capacity which would justify the carrying amount of the investment. If the fair value of the investment is determined to be less than the carrying value, the asset is written down to its fair value. During the six months ended June 30, 2018, the Company wrote off $2.1 million and $2.3 million of previously capitalized equipment and software development costs, respectively, due to disposal activities. See Note 11, “Restructuring Costs” for additional information regarding the disposal activities. There was no impairment recorded during the three months ended June 30, 2018 and the three and six months ended June 30, 2017. </t>
  </si>
  <si>
    <t>Recently Issued Accounting Pronouncements</t>
  </si>
  <si>
    <t>Recently Adopted Accounting Pronouncements
In May 2014, the FASB issued ASU No. 2014-09, Revenue from Contracts with Customers (Topic 606) . Topic 606 supersedes the revenue recognition requirements in ASC Topic 605, Revenue Recognition , and requires entities to recognize revenue when they transfer control of promised goods or services to customers in an amount that reflects the consideration to which the entity expects to be entitled to in exchange for those goods or services. The Company adopted Topic 606 as of January 1, 2018 using the modified retrospective transition method applied to those contracts which were not completed as of January 1, 2018. The Company recorded an increase to opening accounts receivable, net, and a reduction to opening accumulated deficit of $14.1 million as of January 1, 2018 due to the cumulative impact of adopting Topic 606, with the impact related to certain payors who were not accrual payors. See Note 2 for additional information.
In January 2016, the FASB issued ASU No. 2016-01, Financial Instruments-Overall (Subtopic 825-10): Recognition and Measurement of Financial Assets and Financial Liabilities . This ASU changes accounting for equity investments, financial liabilities under the fair value option and the presentation and disclosure requirements for financial instruments. In addition, it clarified guidance related to the valuation allowance assessment when recognizing deferred tax assets resulting from unrealized losses on available-for-sale debt securities. The Company adopted the ASU as of January 1, 2018 using the modified retrospective method for marketable equity securities and the prospective method for non-marketable equity securities. The Company recorded a reduction to accumulated deficit of $180,000 as of January 1, 2018 due to the cumulative impact of adopting the ASU, with the impact related to unrealized loss of Biocartis N.V. (“Biocartis”) common stock at December 31, 2017. The Company has elected to use the measurement alternative for its non-marketable equity securities, defined as cost adjusted for changes from observable transactions for identical or similar investments of the same issuer, less impairment. The adoption of ASU 2016-01 increases the volatility of other income (expense), net, as a result of the remeasurement of the Company’s equity securities.
In November 2016, the FASB issued ASU Nos. 2016-15 and 2016-18 amending the presentation of restricted cash within the statement of cash flows. The guidance requires that restricted cash be included within cash and cash equivalents on the statement of cash flows. The ASU became effective retrospectively for reporting periods beginning after December 15, 2017. The Company adopted these standards effective January 1, 2018.
Recently Issued Accounting Pronouncements Not Yet Adopted
In February 2016, the FASB issued ASU No. 2016-02, Leases (Topic 842) . Topic 842 generally requires entities to recognize operating and financing lease liabilities and corresponding right-of-use assets on the balance sheet. Topic 842 is effective for the Company’s interim and annual reporting periods during the year ending December 31, 2019, and all annual and interim reporting periods thereafter.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and early adoption by public entities is permitted. The Company is currently evaluating the impact that the adoption of Topic 842 will have on its consolidated financial statements and related disclosures.</t>
  </si>
  <si>
    <t>Revenue (Tables)</t>
  </si>
  <si>
    <t>Revenue</t>
  </si>
  <si>
    <t>Schedule of product revenues disaggregated by revenue source</t>
  </si>
  <si>
    <t>Three Months Ended
Six Months Ended
June 30,
June 30,
2018
2017
2018
2017
(In thousands)
(In thousands)
Invasive breast cancer test
$
86,478
$
78,517
$
171,029
$
156,575
Prostate cancer test
6,777
4,154
12,617
7,504
Other
2,364
2,816
4,598
5,388
Total product revenues
$
95,619
$
85,487
$
188,244
$
169,467</t>
  </si>
  <si>
    <t>ASU 2014-09</t>
  </si>
  <si>
    <t>Schedule of the impact of adoption on the Company’s condensed consolidated balance sheet and statements of operations</t>
  </si>
  <si>
    <t>As Reported
Balance Without Adoption of ASC 606
Adjustments
(In thousands)
Income statement
Three Months Ended June 30, 2018
Revenues:
Product revenues
$
95,619
$
95,789
$
(170)
Operating expenses:
General and administrative
18,487
18,990
(503)
Net income
8,317
7,984
333
Income statement
Six Months Ended June 30, 2018
Revenues:
Product revenues
188,244
189,828
(1,584)
Operating expenses:
General and administrative
38,205
39,732
(1,527)
Net income
4,542
4,599
(57)
Balance Sheet at June 30, 2018
Assets:
Accounts receivable, net
48,982
34,549
14,433
Equity:
Accumulated deficit
(227,460)
(241,526)
14,066</t>
  </si>
  <si>
    <t>Net Income (Loss) Per Share (Tables)</t>
  </si>
  <si>
    <t>Schedule of reconciliation of numerator and denominator used in calculation of basic and diluted net income (loss) per share</t>
  </si>
  <si>
    <t>Three Months Ended
Six Months Ended
June 30,
June 30,
2018
2017
2018
2017
Numerator:
Net income (loss)
$
8,317
$
(2,739)
$
4,542
$
(3,545)
Denominator:
Weighted-average shares of common stock outstanding used in the calculation of basic net income (loss) per share
35,544
34,428
35,372
34,219
Effect of dilutive securities:
Options to purchase common stock
840
—
660
—
Restricted stock units
308
—
309
—
ESPP
24
—
19
—
Total
1,172
—
988
—
Weighted-average shares of common stock outstanding used in the calculation of diluted net income (loss) per share
36,716
34,428
36,360
34,219
Basic net income (loss) per share
$
0.23
$
(0.08)
$
0.13
$
(0.10)
Diluted net income (loss) per share
$
0.23
$
(0.08)
$
0.12
$
(0.10)</t>
  </si>
  <si>
    <t>Cash and Cash Equivalents, and Marketable Securities (Tables)</t>
  </si>
  <si>
    <t>Schedule of cash and cash equivalents, and marketable securities</t>
  </si>
  <si>
    <t>June 30,
December 31,
2018
2017
(In thousands)
Cash and cash equivalents
Cash
$
33,821
$
35,303
Money market deposits
10,552
10,215
Commercial paper
9,474
-
Total cash and cash equivalents
53,847
45,518
Marketable securities
Commercial paper
52,918
30,272
Corporate debt securities
42,529
50,260
Corporate equity securities
3,651
3,525
Total marketable securities
99,098
84,057
Total cash and cash equivalents, and marketable securities
$
152,945
$
129,575</t>
  </si>
  <si>
    <t>Summary of available-for-sale securities</t>
  </si>
  <si>
    <t>June 30, 2018
Cost or
Gross
Gross
Total
Amortized
Unrealized
Unrealized
Estimated
Cost
Gains
Losses
Fair Value
(In thousands)
Commercial paper
$
52,928
$
8
$
(18)
$
52,918
Corporate debt securities
42,585
—
(56)
42,529
Total
$
95,513
$
8
$
(74)
$
95,447
December 31, 2017
Cost or
Gross
Gross
Total
Amortized
Unrealized
Unrealized
Estimated
Cost
Gains
Losses
Fair Value
(In thousands)
Commercial paper
$
30,315
$
—
$
(43)
$
30,272
Corporate debt securities
50,331
2
(73)
50,260
Corporate equity securities
4,020
—
(495)
3,525
Total
$
84,666
$
2
$
(611)
$
84,057</t>
  </si>
  <si>
    <t>Schedule of the breakdown of available-for-sale marketable securities with unrealized losses</t>
  </si>
  <si>
    <t>In a Loss Position for
Less Than 12 Months
Gross
Unrealized
Estimated
Losses
Fair Value
(In thousands)
As of June 30, 2018:
Commercial paper
$
(18)
$
30,406
Corporate debt securities
(56)
41,193
Total
(74)
$
71,599
As of December 31, 2017:
Commercial paper
$
(43)
$
30,272
Corporate debt securities
(73)
45,110
Corporate equity securities
(495)
3,525
Total
$
(611)
$
78,907</t>
  </si>
  <si>
    <t>Fair Value Measurements (Tables)</t>
  </si>
  <si>
    <t>Schedule of financial instruments measured at fair value on recurring basis</t>
  </si>
  <si>
    <t>Actively Quoted
Significant
Markets for
Other
Significant
Identical
Observable
Unobservable
Balance at
Assets
Inputs
Inputs
June 30,
Level 1
Level 2
Level 3
2018
(In thousands)
As of June 30, 2018:
Assets
Money market deposits
$
10,552
$
—
$
—
$
10,552
Commercial paper
—
62,392
—
62,392
Corporate debt securities
—
42,529
—
42,529
Corporate equity securities
—
3,651
—
3,651
Total
$
10,552
$
108,572
$
—
$
119,124
Actively Quoted
Significant
Markets for
Other
Significant
Identical
Observable
Unobservable
Balance at
Assets
Inputs
Inputs
December 31,
Level 1
Level 2
Level 3
2017
(In thousands)
As of December 31, 2017:
Assets
Money market deposits
$
10,215
$
—
$
—
$
10,215
Commercial paper
—
30,272
—
30,272
Corporate debt securities
—
50,260
—
50,260
Corporate equity securities
—
3,525
—
3,525
Convertible promissory note
—
—
1,329
1,329
Total
$
10,215
$
84,057
$
1,329
$
95,601</t>
  </si>
  <si>
    <t>Commitments and Contingencies (Tables)</t>
  </si>
  <si>
    <t>Schedule of future non-cancelable commitments under operating leases</t>
  </si>
  <si>
    <t>Annual
Payments
(In thousands)
Years Ending December 31,
2018 (remainder of year)
$
3,130
2019
6,845
2020
7,008
2021
4,800
2022
4,176
2023 and thereafter
1,082
Total minimum payments
$
27,041</t>
  </si>
  <si>
    <t>Stock-Based Compensation (Tables)</t>
  </si>
  <si>
    <t>Summary of option activity</t>
  </si>
  <si>
    <t>Outstanding Options
Number of
Weighted-Average
Shares
Exercise Price
(In thousands)
Balance at December 31, 2017
3,460
$
26.42
Options granted
659
$
34.89
Options exercised
(436)
$
22.92
Options forfeited
(111)
$
29.68
Options expired
—
$
27.00
Balance at June 30, 2018
3,572
$
28.31
Exercisable at June 30, 2018
2,268
$
26.60
Vested and expected to vest at June 30, 2018
3,471
$
28.22</t>
  </si>
  <si>
    <t>Summary of RSU activity</t>
  </si>
  <si>
    <t>Weighted-Average
Number of
Grant Date Fair
Shares
Value
(In thousands)
Balance at December 31, 2017
964
$
28.25
RSUs granted
512
$
33.31
RSUs vested
(400)
$
28.38
RSUs cancelled
(177)
$
30.13
Balance at June 30, 2018
899
$
30.70</t>
  </si>
  <si>
    <t>Schedule of share-based compensation expense</t>
  </si>
  <si>
    <t>Three Months Ended
Six Months Ended
June 30,
June 30,
2018
2017
2018
2017
(In thousands)
(In thousands)
Cost of product revenues
$
224
$
170
$
451
$
361
Research and development
1,070
1,443
2,333
2,831
Selling and marketing
1,345
1,478
2,632
2,989
General and administrative
2,516
2,106
4,925
4,121
Total
$
5,155
$
5,197
$
10,341
$
10,302</t>
  </si>
  <si>
    <t>Segment Information (Tables)</t>
  </si>
  <si>
    <t>Summary of total revenue from customers by geographic region</t>
  </si>
  <si>
    <t>Three Months Ended
Six Months Ended
June 30,
June 30,
2018
2017
2018
2017
(In thousands)
(In thousands)
United States
$
81,440
$
72,409
$
160,307
$
142,998
Outside of the United States
14,179
13,078
27,937
26,469
Total revenues
$
95,619
$
85,487
$
188,244
$
169,467</t>
  </si>
  <si>
    <t>Organization and Summary of Significant Accounting Policies (Principles of Consolidation) (Details)</t>
  </si>
  <si>
    <t>Jun. 30, 2018subsidiary</t>
  </si>
  <si>
    <t>Number of wholly-owned subsidiaries</t>
  </si>
  <si>
    <t>Genomic Health International Holdings, LLC</t>
  </si>
  <si>
    <t>Organization and Summary of Significant Accounting Policies (Concentration of Risk) (Details) - product</t>
  </si>
  <si>
    <t>12 Months Ended</t>
  </si>
  <si>
    <t>Number of products from which the majority of the entity's product revenues have been derived</t>
  </si>
  <si>
    <t>Product revenues | Customer | Medicare</t>
  </si>
  <si>
    <t>Concentration risk percentage</t>
  </si>
  <si>
    <t>24.00%</t>
  </si>
  <si>
    <t>22.00%</t>
  </si>
  <si>
    <t>25.00%</t>
  </si>
  <si>
    <t>23.00%</t>
  </si>
  <si>
    <t>Net accounts receivable | Credit | Medicare</t>
  </si>
  <si>
    <t>15.00%</t>
  </si>
  <si>
    <t>Organization and Summary of Significant Accounting Policies (Investments in Privately Held Companies) (Details) - USD ($) $ in Thousands</t>
  </si>
  <si>
    <t>1 Months Ended</t>
  </si>
  <si>
    <t>Dec. 31, 2016</t>
  </si>
  <si>
    <t>Mar. 08, 2017</t>
  </si>
  <si>
    <t>Debt securities investment</t>
  </si>
  <si>
    <t>Amount invested</t>
  </si>
  <si>
    <t>Carrying value</t>
  </si>
  <si>
    <t>Foreign currency forward contract</t>
  </si>
  <si>
    <t>Corporate equity securities</t>
  </si>
  <si>
    <t>Epic Sciences, Inc. | Subordinated convertible promissory notes</t>
  </si>
  <si>
    <t>Amount invested in notes</t>
  </si>
  <si>
    <t>Percentage of ownership interest in private company</t>
  </si>
  <si>
    <t>9.00%</t>
  </si>
  <si>
    <t>Epic Sciences, Inc. | Corporate equity securities</t>
  </si>
  <si>
    <t>8.00%</t>
  </si>
  <si>
    <t>Estimated fair value</t>
  </si>
  <si>
    <t>Cleveland Diagnostics | Convertible promissory notes</t>
  </si>
  <si>
    <t>Organization and Summary of Significant Accounting Policies (Impairment) (Details) - USD ($) $ in Thousands</t>
  </si>
  <si>
    <t>Disposal</t>
  </si>
  <si>
    <t>Impairment of equipment held for sale</t>
  </si>
  <si>
    <t>Impairment of capitalized software development costs</t>
  </si>
  <si>
    <t>Impairment of assets held for use</t>
  </si>
  <si>
    <t>Equipment</t>
  </si>
  <si>
    <t>Capitalized software development</t>
  </si>
  <si>
    <t>Organization and Summary of Significant Accounting Policies (Recently Issued Accounting Pronouncements) (Details) - USD ($)</t>
  </si>
  <si>
    <t>Jan. 01, 2018</t>
  </si>
  <si>
    <t>Accounts receivable, net</t>
  </si>
  <si>
    <t>ASU 2016-01</t>
  </si>
  <si>
    <t>Adjustments | ASU 2014-09</t>
  </si>
  <si>
    <t>Revenue (Details) - USD ($) $ in Thousands</t>
  </si>
  <si>
    <t>Revenues:</t>
  </si>
  <si>
    <t>Net income</t>
  </si>
  <si>
    <t>Assets:</t>
  </si>
  <si>
    <t>Equity:</t>
  </si>
  <si>
    <t>Balance Without Adoption of ASC 606 | ASU 2014-09</t>
  </si>
  <si>
    <t>Revenue Recognition (Details) - USD ($)</t>
  </si>
  <si>
    <t>Disaggregation of Revenue</t>
  </si>
  <si>
    <t>Change in Estimate</t>
  </si>
  <si>
    <t>Disaggregation of Revenue (Details) - USD ($) $ in Thousands</t>
  </si>
  <si>
    <t>Total product revenues</t>
  </si>
  <si>
    <t>Invasive breast cancer test</t>
  </si>
  <si>
    <t>Prostate cancer test</t>
  </si>
  <si>
    <t>Other</t>
  </si>
  <si>
    <t>Net Income (Loss) Per Share (Calculation) (Details) - USD ($) $ / shares in Units, shares in Thousands, $ in Thousands</t>
  </si>
  <si>
    <t>Numerator:</t>
  </si>
  <si>
    <t>Denominator:</t>
  </si>
  <si>
    <t>Weighted-average shares of common stock outstanding used in the calculation of basic net income (loss) per share</t>
  </si>
  <si>
    <t>Effect of dilutive securities:</t>
  </si>
  <si>
    <t>Effect of dilutive securities (in shares)</t>
  </si>
  <si>
    <t>Weighted-average shares of common stock outstanding used in the calculation of diluted net income (loss) per share (in shares)</t>
  </si>
  <si>
    <t>Stock Options</t>
  </si>
  <si>
    <t>Restricted stock units</t>
  </si>
  <si>
    <t>Employee Stock Purchase Plan</t>
  </si>
  <si>
    <t>Net Income (Loss) Per Share (Dilutive stock awards excluded) (Details) - shares</t>
  </si>
  <si>
    <t>Stock awards excluded from the computation (in shares)</t>
  </si>
  <si>
    <t>Cash and Cash Equivalents, and Marketable Securities (Details) - USD ($) $ in Thousands</t>
  </si>
  <si>
    <t>Marketable securities</t>
  </si>
  <si>
    <t>Total cash and cash equivalents</t>
  </si>
  <si>
    <t>Total marketable securities</t>
  </si>
  <si>
    <t>Total cash and cash equivalents, and marketable securities</t>
  </si>
  <si>
    <t>Commercial paper</t>
  </si>
  <si>
    <t>Corporate debt securities</t>
  </si>
  <si>
    <t>Cash</t>
  </si>
  <si>
    <t>Money market deposits</t>
  </si>
  <si>
    <t>Cash and Cash Equivalents, and Marketable Securities (Available-for-sale Securities) (Details) - USD ($) $ in Thousands</t>
  </si>
  <si>
    <t>Debt securities</t>
  </si>
  <si>
    <t>Cost or Amortized Cost, Debt Securities</t>
  </si>
  <si>
    <t>Gross Unrealized Gains, Debt Securities</t>
  </si>
  <si>
    <t>Gross Unrealized Losses, Debt Securities</t>
  </si>
  <si>
    <t>Total Estimated Fair Value, Debt Securities</t>
  </si>
  <si>
    <t>Available-for-sale securities</t>
  </si>
  <si>
    <t>Cost or Amortized Cost</t>
  </si>
  <si>
    <t>Gross Unrealized Gains</t>
  </si>
  <si>
    <t>Gross Unrealized Losses</t>
  </si>
  <si>
    <t>Total Estimated Fair Value</t>
  </si>
  <si>
    <t>Cash and Cash Equivalents, and Marketable Securities (Available-For-Sale Marketable Securities with Unrealized losses) (Details) - USD ($) $ in Thousands</t>
  </si>
  <si>
    <t>Maximum contractual maturities of Company's available-for-sale marketable securities</t>
  </si>
  <si>
    <t>1 year</t>
  </si>
  <si>
    <t>In a Loss Position for Less Than 12 Months, Gross Unrealized Losses</t>
  </si>
  <si>
    <t>In a Loss Position for Less Than 12 Months, Estimated Fair Value</t>
  </si>
  <si>
    <t>Cash and Cash Equivalents, and Marketable Securities (ASU 2016-01 and Biocartis) (Details) € in Millions</t>
  </si>
  <si>
    <t>Dec. 31, 2017EUR (€)shares</t>
  </si>
  <si>
    <t>Dec. 31, 2017USD ($)</t>
  </si>
  <si>
    <t>Jun. 30, 2018USD ($)</t>
  </si>
  <si>
    <t>Jan. 01, 2018USD ($)</t>
  </si>
  <si>
    <t>Dec. 31, 2017USD ($)shares</t>
  </si>
  <si>
    <t>Biocartis N.V.</t>
  </si>
  <si>
    <t>Amount invested in shares of common stock</t>
  </si>
  <si>
    <t>Estimated fair value, equity securities</t>
  </si>
  <si>
    <t>Unrealized losses recorded in other comprehensive income</t>
  </si>
  <si>
    <t>Foreign currency revaluation gain (loss)</t>
  </si>
  <si>
    <t>Biocartis N.V. | Common Stock</t>
  </si>
  <si>
    <t>Number of shares purchased | shares</t>
  </si>
  <si>
    <t>Cash and Cash Equivalents, and Marketable Securities (Invitae) (Details) - USD ($)</t>
  </si>
  <si>
    <t>Mar. 31, 2017</t>
  </si>
  <si>
    <t>Amount reclassified out of accumulated other comprehensive income</t>
  </si>
  <si>
    <t>Invitae | Sale | Common Stock</t>
  </si>
  <si>
    <t>Cost per share (in dollars per share)</t>
  </si>
  <si>
    <t>Realized gains on available-for-sale marketable securities</t>
  </si>
  <si>
    <t>Number of shares sold</t>
  </si>
  <si>
    <t>Amount reclassified out of accumulated other comprehensive income, tax portion</t>
  </si>
  <si>
    <t>Fair Value Measurements (Details) - Recurring basis - USD ($) $ in Thousands</t>
  </si>
  <si>
    <t>Assets measured at fair value on a recurring basis:</t>
  </si>
  <si>
    <t>Total assets at fair value</t>
  </si>
  <si>
    <t>Convertible promissory notes</t>
  </si>
  <si>
    <t>Actively Quoted Markets for Identical Assets Level 1</t>
  </si>
  <si>
    <t>Actively Quoted Markets for Identical Assets Level 1 | Money market deposits</t>
  </si>
  <si>
    <t>Significant Other Observable Inputs Level 2</t>
  </si>
  <si>
    <t>Significant Other Observable Inputs Level 2 | Commercial paper</t>
  </si>
  <si>
    <t>Significant Other Observable Inputs Level 2 | Corporate debt securities</t>
  </si>
  <si>
    <t>Significant Other Observable Inputs Level 2 | Corporate equity securities</t>
  </si>
  <si>
    <t>Significant Unobservable Inputs Level 3</t>
  </si>
  <si>
    <t>Significant Unobservable Inputs Level 3 | Convertible promissory notes</t>
  </si>
  <si>
    <t>Fair Value Measurements (Cleveland Diagnostics) (Details) - USD ($) $ in Thousands</t>
  </si>
  <si>
    <t>Investment fair value</t>
  </si>
  <si>
    <t>Significant Unobservable Inputs Level 3 | Convertible promissory notes | Cleveland Diagnostics</t>
  </si>
  <si>
    <t>Collaboration and Commercial Technology Licensing Agreements (Details) - USD ($)</t>
  </si>
  <si>
    <t>Collaboration and specimen transfer agreements</t>
  </si>
  <si>
    <t>Collaboration agreements</t>
  </si>
  <si>
    <t>Collaboration expense</t>
  </si>
  <si>
    <t>Technology license agreements | Cost of product revenues</t>
  </si>
  <si>
    <t>Costs recorded under collaborative arrangements</t>
  </si>
  <si>
    <t>Collaboration and Commercial Technology Licensing Agreements (Epic) (Details)</t>
  </si>
  <si>
    <t>24 Months Ended</t>
  </si>
  <si>
    <t>Jun. 30, 2016USD ($)item</t>
  </si>
  <si>
    <t>Jun. 30, 2017USD ($)</t>
  </si>
  <si>
    <t>Exclusive distribution rights Epic's AR-V7 Nucleus Detect</t>
  </si>
  <si>
    <t>Deferred cost</t>
  </si>
  <si>
    <t>Investment in preferred stock per collaboration agreement</t>
  </si>
  <si>
    <t>Number of milestones needed to be achieved for conversion into preferred stock | item</t>
  </si>
  <si>
    <t>Obligation upon achievement of certain milestones</t>
  </si>
  <si>
    <t>Term of agreement</t>
  </si>
  <si>
    <t>10 years</t>
  </si>
  <si>
    <t>Exclusive distribution rights Epic's AR-V7 Nucleus Detect | Corporate equity securities</t>
  </si>
  <si>
    <t>Collaboration and Commercial Technology Licensing Agreements (Biocartis) (Details) $ / shares in Units, $ in Thousands, € in Millions</t>
  </si>
  <si>
    <t>Dec. 31, 2017EUR (€)</t>
  </si>
  <si>
    <t>Dec. 31, 2017USD ($)$ / sharesshares</t>
  </si>
  <si>
    <t>Sep. 30, 2017EUR (€)</t>
  </si>
  <si>
    <t>Exclusive license and development agreement with Biocartis NV</t>
  </si>
  <si>
    <t>Market price | $ / shares</t>
  </si>
  <si>
    <t>Cash obligation upon achievement of certain milestones | €</t>
  </si>
  <si>
    <t>Exclusive license and development agreement with Biocartis NV | Research and development</t>
  </si>
  <si>
    <t>Upfront license and option fee payment</t>
  </si>
  <si>
    <t>Collaboration and Commercial Technology Licensing Agreements (Cleveland Diagnostics) (Details) - USD ($) $ in Thousands</t>
  </si>
  <si>
    <t>Exclusive licensing agreement with Cleveland Diagnostics | Convertible promissory notes</t>
  </si>
  <si>
    <t>Write off of investment</t>
  </si>
  <si>
    <t>Commitments and Contingencies (Details) - USD ($) $ in Thousands</t>
  </si>
  <si>
    <t>Rent expense</t>
  </si>
  <si>
    <t>Non-cancelable commitments under operating leases</t>
  </si>
  <si>
    <t>2018 (remainder of year)</t>
  </si>
  <si>
    <t>2023 and thereafter</t>
  </si>
  <si>
    <t>Total minimum payments</t>
  </si>
  <si>
    <t>Stock-Based Compensation (Stock Option Activity) (Details) - Stock Options shares in Thousands</t>
  </si>
  <si>
    <t>Jun. 30, 2018$ / sharesshares</t>
  </si>
  <si>
    <t>Number of Shares</t>
  </si>
  <si>
    <t>Options outstanding at the beginning of the period (in shares) | shares</t>
  </si>
  <si>
    <t>Options granted (in shares) | shares</t>
  </si>
  <si>
    <t>Options exercised (in shares) | shares</t>
  </si>
  <si>
    <t>Options forfeited (in shares) | shares</t>
  </si>
  <si>
    <t>Options outstanding at the end of the period (in shares) | shares</t>
  </si>
  <si>
    <t>Exercisable at the end of the period (in shares) | shares</t>
  </si>
  <si>
    <t>Vested and expected to vest at the end of the period (in shares) | shares</t>
  </si>
  <si>
    <t>Weighted-Average Exercise Price</t>
  </si>
  <si>
    <t>Options outstanding at the beginning of the period (in dollars per share)</t>
  </si>
  <si>
    <t>Options granted (in dollars per share)</t>
  </si>
  <si>
    <t>Options exercised (in dollars per share)</t>
  </si>
  <si>
    <t>Options forfeited (in dollars per share)</t>
  </si>
  <si>
    <t>Options expired (in dollars per share)</t>
  </si>
  <si>
    <t>Options outstanding at the end of the period (in dollars per share)</t>
  </si>
  <si>
    <t>Exercisable at the end of the period (in dollars per share)</t>
  </si>
  <si>
    <t>Vested and expected to vest at the end of the period (in dollars per share)</t>
  </si>
  <si>
    <t>Stock-Based Compensation (RSU Activity) (Details)</t>
  </si>
  <si>
    <t>Jun. 30, 2018USD ($)$ / sharesshares</t>
  </si>
  <si>
    <t>Balance at the beginning of the period (in shares) | shares</t>
  </si>
  <si>
    <t>Granted (in shares) | shares</t>
  </si>
  <si>
    <t>Vested (in shares) | shares</t>
  </si>
  <si>
    <t>Cancelled (in shares) | shares</t>
  </si>
  <si>
    <t>Balance at the end of the period (in shares) | shares</t>
  </si>
  <si>
    <t>Weighted-Average Grant Date Fair Value</t>
  </si>
  <si>
    <t>Balance at the beginning of the period (in dollars per share) | $ / shares</t>
  </si>
  <si>
    <t>Granted (in dollars per share) | $ / shares</t>
  </si>
  <si>
    <t>Vested (in dollars per share) | $ / shares</t>
  </si>
  <si>
    <t>Cancelled (in dollars per share) | $ / shares</t>
  </si>
  <si>
    <t>Balance at the end of the period (in dollars per share) | $ / shares</t>
  </si>
  <si>
    <t>Restricted Stock | Outside directors</t>
  </si>
  <si>
    <t>Additional Disclosure</t>
  </si>
  <si>
    <t>Grant-date fair value (in dollars) | $</t>
  </si>
  <si>
    <t>Stock-Based Compensation (Employee Stock Purchase Plan) (Details) - Employee Stock Purchase Plan</t>
  </si>
  <si>
    <t>Jun. 30, 2018USD ($)shares</t>
  </si>
  <si>
    <t>Number of shares issued | shares</t>
  </si>
  <si>
    <t>Unrecognized compensation expense (in dollars) | $</t>
  </si>
  <si>
    <t>Weighted-average period of recognition of unrecognized stock-based compensation expense</t>
  </si>
  <si>
    <t>5 months</t>
  </si>
  <si>
    <t>Stock-Based Compensation (Employee Stock-Based Compensation Expense) (Details) - USD ($) $ in Thousands</t>
  </si>
  <si>
    <t>Employee Stock Based Compensation Expense</t>
  </si>
  <si>
    <t>Stock-based compensation expense (in dollars)</t>
  </si>
  <si>
    <t>Segment Information (Details) $ in Thousands</t>
  </si>
  <si>
    <t>Jun. 30, 2018USD ($)product</t>
  </si>
  <si>
    <t>Jun. 30, 2018USD ($)segmentproduct</t>
  </si>
  <si>
    <t>Segment information</t>
  </si>
  <si>
    <t>Number of business segments in which the entity operates | segment</t>
  </si>
  <si>
    <t>Number of products from which the majority of the entity's product revenues have been derived | product</t>
  </si>
  <si>
    <t>Total revenues</t>
  </si>
  <si>
    <t>United States</t>
  </si>
  <si>
    <t>Outside of the United States</t>
  </si>
  <si>
    <t>Income Taxes (Details) - USD ($) $ in Thousands</t>
  </si>
  <si>
    <t>Unrecognized tax benefits</t>
  </si>
  <si>
    <t>Income Taxes (Tax Cuts and Jobs Acts) (Details)</t>
  </si>
  <si>
    <t>Corporate tax rate</t>
  </si>
  <si>
    <t>21.00%</t>
  </si>
  <si>
    <t>35.00%</t>
  </si>
  <si>
    <t>Restructuring Costs (Details) - USD ($)</t>
  </si>
  <si>
    <t>Mar. 08, 2018</t>
  </si>
  <si>
    <t>Mar. 31, 2018</t>
  </si>
  <si>
    <t>Percentage reduction of workforce (as a percent)</t>
  </si>
  <si>
    <t>10.00%</t>
  </si>
  <si>
    <t>Restructuring charges</t>
  </si>
  <si>
    <t>Non-cash asset impairments</t>
  </si>
  <si>
    <t>Employee separation charges</t>
  </si>
  <si>
    <t>Payment of employee separation charges</t>
  </si>
  <si>
    <t>Operating expen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13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585523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143</v>
      </c>
      <c r="B1" s="2" t="s">
        <v>1</v>
      </c>
    </row>
    <row r="2" spans="1:2">
      <c r="B2" s="2" t="s">
        <v>2</v>
      </c>
    </row>
    <row r="3" spans="1:2">
      <c r="A3" s="3" t="s">
        <v>121</v>
      </c>
    </row>
    <row r="4" spans="1:2">
      <c r="A4" s="4" t="s">
        <v>144</v>
      </c>
      <c r="B4" s="4" t="s">
        <v>145</v>
      </c>
    </row>
    <row r="5" spans="1:2">
      <c r="A5" s="4" t="s">
        <v>146</v>
      </c>
      <c r="B5" s="4" t="s">
        <v>147</v>
      </c>
    </row>
    <row r="6" spans="1:2">
      <c r="A6" s="4" t="s">
        <v>58</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847</v>
      </c>
      <c r="C3" s="7" t="n">
        <v>45518</v>
      </c>
    </row>
    <row r="4" spans="1:3">
      <c r="A4" s="4" t="s">
        <v>28</v>
      </c>
      <c r="B4" s="5" t="n">
        <v>99098</v>
      </c>
      <c r="C4" s="5" t="n">
        <v>84057</v>
      </c>
    </row>
    <row r="5" spans="1:3">
      <c r="A5" s="4" t="s">
        <v>29</v>
      </c>
      <c r="B5" s="5" t="n">
        <v>48982</v>
      </c>
      <c r="C5" s="5" t="n">
        <v>31161</v>
      </c>
    </row>
    <row r="6" spans="1:3">
      <c r="A6" s="4" t="s">
        <v>30</v>
      </c>
      <c r="B6" s="5" t="n">
        <v>13449</v>
      </c>
      <c r="C6" s="5" t="n">
        <v>13524</v>
      </c>
    </row>
    <row r="7" spans="1:3">
      <c r="A7" s="4" t="s">
        <v>31</v>
      </c>
      <c r="B7" s="5" t="n">
        <v>215376</v>
      </c>
      <c r="C7" s="5" t="n">
        <v>174260</v>
      </c>
    </row>
    <row r="8" spans="1:3">
      <c r="A8" s="4" t="s">
        <v>32</v>
      </c>
      <c r="B8" s="5" t="n">
        <v>40054</v>
      </c>
      <c r="C8" s="5" t="n">
        <v>46440</v>
      </c>
    </row>
    <row r="9" spans="1:3">
      <c r="A9" s="4" t="s">
        <v>33</v>
      </c>
      <c r="B9" s="5" t="n">
        <v>13586</v>
      </c>
      <c r="C9" s="5" t="n">
        <v>10917</v>
      </c>
    </row>
    <row r="10" spans="1:3">
      <c r="A10" s="4" t="s">
        <v>34</v>
      </c>
      <c r="B10" s="5" t="n">
        <v>269016</v>
      </c>
      <c r="C10" s="5" t="n">
        <v>231617</v>
      </c>
    </row>
    <row r="11" spans="1:3">
      <c r="A11" s="3" t="s">
        <v>35</v>
      </c>
    </row>
    <row r="12" spans="1:3">
      <c r="A12" s="4" t="s">
        <v>36</v>
      </c>
      <c r="B12" s="5" t="n">
        <v>5192</v>
      </c>
      <c r="C12" s="5" t="n">
        <v>156</v>
      </c>
    </row>
    <row r="13" spans="1:3">
      <c r="A13" s="4" t="s">
        <v>37</v>
      </c>
      <c r="B13" s="5" t="n">
        <v>21750</v>
      </c>
      <c r="C13" s="5" t="n">
        <v>24953</v>
      </c>
    </row>
    <row r="14" spans="1:3">
      <c r="A14" s="4" t="s">
        <v>38</v>
      </c>
      <c r="B14" s="5" t="n">
        <v>12705</v>
      </c>
      <c r="C14" s="5" t="n">
        <v>14084</v>
      </c>
    </row>
    <row r="15" spans="1:3">
      <c r="A15" s="4" t="s">
        <v>39</v>
      </c>
      <c r="B15" s="5" t="n">
        <v>340</v>
      </c>
      <c r="C15" s="5" t="n">
        <v>323</v>
      </c>
    </row>
    <row r="16" spans="1:3">
      <c r="A16" s="4" t="s">
        <v>40</v>
      </c>
      <c r="B16" s="5" t="n">
        <v>39987</v>
      </c>
      <c r="C16" s="5" t="n">
        <v>39516</v>
      </c>
    </row>
    <row r="17" spans="1:3">
      <c r="A17" s="4" t="s">
        <v>41</v>
      </c>
      <c r="B17" s="5" t="n">
        <v>3826</v>
      </c>
      <c r="C17" s="5" t="n">
        <v>3810</v>
      </c>
    </row>
    <row r="18" spans="1:3">
      <c r="A18" s="4" t="s">
        <v>42</v>
      </c>
      <c r="B18" s="4" t="s">
        <v>43</v>
      </c>
      <c r="C18" s="4" t="s">
        <v>43</v>
      </c>
    </row>
    <row r="19" spans="1:3">
      <c r="A19" s="3" t="s">
        <v>44</v>
      </c>
    </row>
    <row r="20" spans="1:3">
      <c r="A20" s="4" t="s">
        <v>45</v>
      </c>
      <c r="B20" s="5" t="n">
        <v>3</v>
      </c>
      <c r="C20" s="5" t="n">
        <v>3</v>
      </c>
    </row>
    <row r="21" spans="1:3">
      <c r="A21" s="4" t="s">
        <v>46</v>
      </c>
      <c r="B21" s="5" t="n">
        <v>482835</v>
      </c>
      <c r="C21" s="5" t="n">
        <v>464637</v>
      </c>
    </row>
    <row r="22" spans="1:3">
      <c r="A22" s="4" t="s">
        <v>47</v>
      </c>
      <c r="B22" s="5" t="n">
        <v>-65</v>
      </c>
      <c r="C22" s="5" t="n">
        <v>-294</v>
      </c>
    </row>
    <row r="23" spans="1:3">
      <c r="A23" s="4" t="s">
        <v>48</v>
      </c>
      <c r="B23" s="5" t="n">
        <v>-227460</v>
      </c>
      <c r="C23" s="5" t="n">
        <v>-245945</v>
      </c>
    </row>
    <row r="24" spans="1:3">
      <c r="A24" s="4" t="s">
        <v>49</v>
      </c>
      <c r="B24" s="5" t="n">
        <v>-30110</v>
      </c>
      <c r="C24" s="5" t="n">
        <v>-30110</v>
      </c>
    </row>
    <row r="25" spans="1:3">
      <c r="A25" s="4" t="s">
        <v>50</v>
      </c>
      <c r="B25" s="5" t="n">
        <v>225203</v>
      </c>
      <c r="C25" s="5" t="n">
        <v>188291</v>
      </c>
    </row>
    <row r="26" spans="1:3">
      <c r="A26" s="4" t="s">
        <v>51</v>
      </c>
      <c r="B26" s="7" t="n">
        <v>269016</v>
      </c>
      <c r="C26" s="7" t="n">
        <v>231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row r="5" spans="1:2">
      <c r="A5" s="4" t="s">
        <v>163</v>
      </c>
    </row>
    <row r="6" spans="1:2">
      <c r="A6" s="3" t="s">
        <v>160</v>
      </c>
    </row>
    <row r="7" spans="1:2">
      <c r="A7" s="4" t="s">
        <v>164</v>
      </c>
      <c r="B7"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5</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7</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29</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33</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35</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v>
      </c>
    </row>
    <row r="3" spans="1:2">
      <c r="A3" s="3" t="s">
        <v>137</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192</v>
      </c>
      <c r="B1" s="2" t="s">
        <v>1</v>
      </c>
    </row>
    <row r="2" spans="1:2">
      <c r="B2" s="2" t="s">
        <v>193</v>
      </c>
    </row>
    <row r="3" spans="1:2">
      <c r="A3" s="3" t="s">
        <v>144</v>
      </c>
    </row>
    <row r="4" spans="1:2">
      <c r="A4" s="4" t="s">
        <v>194</v>
      </c>
      <c r="B4" s="5" t="n">
        <v>2</v>
      </c>
    </row>
    <row r="5" spans="1:2">
      <c r="A5" s="4" t="s">
        <v>195</v>
      </c>
    </row>
    <row r="6" spans="1:2">
      <c r="A6" s="3" t="s">
        <v>144</v>
      </c>
    </row>
    <row r="7" spans="1:2">
      <c r="A7" s="4" t="s">
        <v>194</v>
      </c>
      <c r="B7" s="5" t="n">
        <v>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96</v>
      </c>
      <c r="B1" s="2" t="s">
        <v>56</v>
      </c>
      <c r="D1" s="2" t="s">
        <v>1</v>
      </c>
      <c r="F1" s="2" t="s">
        <v>197</v>
      </c>
    </row>
    <row r="2" spans="1:6">
      <c r="B2" s="2" t="s">
        <v>2</v>
      </c>
      <c r="C2" s="2" t="s">
        <v>57</v>
      </c>
      <c r="D2" s="2" t="s">
        <v>2</v>
      </c>
      <c r="E2" s="2" t="s">
        <v>57</v>
      </c>
      <c r="F2" s="2" t="s">
        <v>25</v>
      </c>
    </row>
    <row r="3" spans="1:6">
      <c r="A3" s="3" t="s">
        <v>149</v>
      </c>
    </row>
    <row r="4" spans="1:6">
      <c r="A4" s="4" t="s">
        <v>198</v>
      </c>
      <c r="B4" s="5" t="n">
        <v>1</v>
      </c>
      <c r="D4" s="5" t="n">
        <v>1</v>
      </c>
    </row>
    <row r="5" spans="1:6">
      <c r="A5" s="4" t="s">
        <v>199</v>
      </c>
    </row>
    <row r="6" spans="1:6">
      <c r="A6" s="3" t="s">
        <v>149</v>
      </c>
    </row>
    <row r="7" spans="1:6">
      <c r="A7" s="4" t="s">
        <v>200</v>
      </c>
      <c r="B7" s="4" t="s">
        <v>201</v>
      </c>
      <c r="C7" s="4" t="s">
        <v>202</v>
      </c>
      <c r="D7" s="4" t="s">
        <v>203</v>
      </c>
      <c r="E7" s="4" t="s">
        <v>204</v>
      </c>
    </row>
    <row r="8" spans="1:6">
      <c r="A8" s="4" t="s">
        <v>205</v>
      </c>
    </row>
    <row r="9" spans="1:6">
      <c r="A9" s="3" t="s">
        <v>149</v>
      </c>
    </row>
    <row r="10" spans="1:6">
      <c r="A10" s="4" t="s">
        <v>200</v>
      </c>
      <c r="D10" s="4" t="s">
        <v>206</v>
      </c>
      <c r="F10" s="4" t="s">
        <v>20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4"/>
    <col customWidth="1" max="8" min="8" width="14"/>
  </cols>
  <sheetData>
    <row r="1" spans="1:8">
      <c r="A1" s="1" t="s">
        <v>207</v>
      </c>
      <c r="B1" s="2" t="s">
        <v>208</v>
      </c>
      <c r="C1" s="2" t="s">
        <v>56</v>
      </c>
      <c r="D1" s="2" t="s">
        <v>1</v>
      </c>
      <c r="F1" s="2" t="s">
        <v>197</v>
      </c>
    </row>
    <row r="2" spans="1:8">
      <c r="B2" s="2" t="s">
        <v>2</v>
      </c>
      <c r="C2" s="2" t="s">
        <v>2</v>
      </c>
      <c r="D2" s="2" t="s">
        <v>2</v>
      </c>
      <c r="E2" s="2" t="s">
        <v>57</v>
      </c>
      <c r="F2" s="2" t="s">
        <v>25</v>
      </c>
      <c r="G2" s="2" t="s">
        <v>209</v>
      </c>
      <c r="H2" s="2" t="s">
        <v>210</v>
      </c>
    </row>
    <row r="3" spans="1:8">
      <c r="A3" s="3" t="s">
        <v>151</v>
      </c>
    </row>
    <row r="4" spans="1:8">
      <c r="A4" s="4" t="s">
        <v>211</v>
      </c>
      <c r="B4" s="7" t="n">
        <v>95447</v>
      </c>
      <c r="C4" s="7" t="n">
        <v>95447</v>
      </c>
      <c r="D4" s="7" t="n">
        <v>95447</v>
      </c>
    </row>
    <row r="5" spans="1:8">
      <c r="A5" s="4" t="s">
        <v>212</v>
      </c>
      <c r="D5" s="5" t="n">
        <v>64388</v>
      </c>
      <c r="E5" s="7" t="n">
        <v>50338</v>
      </c>
    </row>
    <row r="6" spans="1:8">
      <c r="A6" s="4" t="s">
        <v>213</v>
      </c>
      <c r="B6" s="5" t="n">
        <v>99098</v>
      </c>
      <c r="C6" s="5" t="n">
        <v>99098</v>
      </c>
      <c r="D6" s="5" t="n">
        <v>99098</v>
      </c>
      <c r="F6" s="7" t="n">
        <v>84057</v>
      </c>
    </row>
    <row r="7" spans="1:8">
      <c r="A7" s="4" t="s">
        <v>69</v>
      </c>
      <c r="C7" s="5" t="n">
        <v>1283</v>
      </c>
      <c r="D7" s="5" t="n">
        <v>1410</v>
      </c>
    </row>
    <row r="8" spans="1:8">
      <c r="A8" s="3" t="s">
        <v>153</v>
      </c>
    </row>
    <row r="9" spans="1:8">
      <c r="A9" s="4" t="s">
        <v>214</v>
      </c>
      <c r="B9" s="5" t="n">
        <v>20600</v>
      </c>
      <c r="C9" s="5" t="n">
        <v>20600</v>
      </c>
      <c r="D9" s="5" t="n">
        <v>20600</v>
      </c>
      <c r="F9" s="5" t="n">
        <v>16100</v>
      </c>
    </row>
    <row r="10" spans="1:8">
      <c r="A10" s="4" t="s">
        <v>215</v>
      </c>
    </row>
    <row r="11" spans="1:8">
      <c r="A11" s="3" t="s">
        <v>151</v>
      </c>
    </row>
    <row r="12" spans="1:8">
      <c r="A12" s="4" t="s">
        <v>213</v>
      </c>
      <c r="B12" s="7" t="n">
        <v>3651</v>
      </c>
      <c r="C12" s="7" t="n">
        <v>3651</v>
      </c>
      <c r="D12" s="7" t="n">
        <v>3651</v>
      </c>
      <c r="F12" s="5" t="n">
        <v>3525</v>
      </c>
    </row>
    <row r="13" spans="1:8">
      <c r="A13" s="4" t="s">
        <v>216</v>
      </c>
    </row>
    <row r="14" spans="1:8">
      <c r="A14" s="3" t="s">
        <v>151</v>
      </c>
    </row>
    <row r="15" spans="1:8">
      <c r="A15" s="4" t="s">
        <v>217</v>
      </c>
      <c r="F15" s="5" t="n">
        <v>1400</v>
      </c>
      <c r="G15" s="7" t="n">
        <v>6100</v>
      </c>
    </row>
    <row r="16" spans="1:8">
      <c r="A16" s="4" t="s">
        <v>218</v>
      </c>
      <c r="H16" s="4" t="s">
        <v>219</v>
      </c>
    </row>
    <row r="17" spans="1:8">
      <c r="A17" s="4" t="s">
        <v>211</v>
      </c>
      <c r="H17" s="7" t="n">
        <v>7100</v>
      </c>
    </row>
    <row r="18" spans="1:8">
      <c r="A18" s="4" t="s">
        <v>220</v>
      </c>
    </row>
    <row r="19" spans="1:8">
      <c r="A19" s="3" t="s">
        <v>151</v>
      </c>
    </row>
    <row r="20" spans="1:8">
      <c r="A20" s="4" t="s">
        <v>218</v>
      </c>
      <c r="B20" s="4" t="s">
        <v>221</v>
      </c>
      <c r="C20" s="4" t="s">
        <v>221</v>
      </c>
      <c r="D20" s="4" t="s">
        <v>221</v>
      </c>
    </row>
    <row r="21" spans="1:8">
      <c r="A21" s="4" t="s">
        <v>212</v>
      </c>
      <c r="B21" s="7" t="n">
        <v>2500</v>
      </c>
    </row>
    <row r="22" spans="1:8">
      <c r="A22" s="4" t="s">
        <v>213</v>
      </c>
      <c r="B22" s="5" t="n">
        <v>10800</v>
      </c>
      <c r="C22" s="7" t="n">
        <v>10800</v>
      </c>
      <c r="D22" s="7" t="n">
        <v>10800</v>
      </c>
    </row>
    <row r="23" spans="1:8">
      <c r="A23" s="4" t="s">
        <v>222</v>
      </c>
      <c r="B23" s="7" t="n">
        <v>8300</v>
      </c>
      <c r="C23" s="7" t="n">
        <v>8300</v>
      </c>
      <c r="D23" s="5" t="n">
        <v>8300</v>
      </c>
    </row>
    <row r="24" spans="1:8">
      <c r="A24" s="4" t="s">
        <v>69</v>
      </c>
      <c r="D24" s="7" t="n">
        <v>1200</v>
      </c>
    </row>
    <row r="25" spans="1:8">
      <c r="A25" s="4" t="s">
        <v>223</v>
      </c>
    </row>
    <row r="26" spans="1:8">
      <c r="A26" s="3" t="s">
        <v>151</v>
      </c>
    </row>
    <row r="27" spans="1:8">
      <c r="A27" s="4" t="s">
        <v>217</v>
      </c>
      <c r="F27" s="7" t="n">
        <v>2000</v>
      </c>
    </row>
  </sheetData>
  <mergeCells count="3">
    <mergeCell ref="A1:A2"/>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v>
      </c>
      <c r="B1" s="2" t="s">
        <v>2</v>
      </c>
      <c r="C1" s="2" t="s">
        <v>25</v>
      </c>
    </row>
    <row r="2" spans="1:3">
      <c r="A2" s="3" t="s">
        <v>53</v>
      </c>
    </row>
    <row r="3" spans="1:3">
      <c r="A3" s="4" t="s">
        <v>54</v>
      </c>
      <c r="B3" s="7" t="n">
        <v>2184</v>
      </c>
      <c r="C3" s="7" t="n">
        <v>38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56</v>
      </c>
      <c r="D1" s="2" t="s">
        <v>1</v>
      </c>
    </row>
    <row r="2" spans="1:5">
      <c r="B2" s="2" t="s">
        <v>2</v>
      </c>
      <c r="C2" s="2" t="s">
        <v>57</v>
      </c>
      <c r="D2" s="2" t="s">
        <v>2</v>
      </c>
      <c r="E2" s="2" t="s">
        <v>57</v>
      </c>
    </row>
    <row r="3" spans="1:5">
      <c r="A3" s="3" t="s">
        <v>225</v>
      </c>
    </row>
    <row r="4" spans="1:5">
      <c r="A4" s="4" t="s">
        <v>226</v>
      </c>
      <c r="D4" s="7" t="n">
        <v>2095</v>
      </c>
    </row>
    <row r="5" spans="1:5">
      <c r="A5" s="4" t="s">
        <v>227</v>
      </c>
      <c r="D5" s="5" t="n">
        <v>2347</v>
      </c>
    </row>
    <row r="6" spans="1:5">
      <c r="A6" s="4" t="s">
        <v>228</v>
      </c>
      <c r="B6" s="7" t="n">
        <v>0</v>
      </c>
      <c r="C6" s="7" t="n">
        <v>0</v>
      </c>
      <c r="D6" s="5" t="n">
        <v>0</v>
      </c>
      <c r="E6" s="7" t="n">
        <v>0</v>
      </c>
    </row>
    <row r="7" spans="1:5">
      <c r="A7" s="4" t="s">
        <v>229</v>
      </c>
    </row>
    <row r="8" spans="1:5">
      <c r="A8" s="3" t="s">
        <v>225</v>
      </c>
    </row>
    <row r="9" spans="1:5">
      <c r="A9" s="4" t="s">
        <v>226</v>
      </c>
      <c r="D9" s="5" t="n">
        <v>2100</v>
      </c>
    </row>
    <row r="10" spans="1:5">
      <c r="A10" s="4" t="s">
        <v>230</v>
      </c>
    </row>
    <row r="11" spans="1:5">
      <c r="A11" s="3" t="s">
        <v>225</v>
      </c>
    </row>
    <row r="12" spans="1:5">
      <c r="A12" s="4" t="s">
        <v>227</v>
      </c>
      <c r="D12" s="7" t="n">
        <v>23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1</v>
      </c>
      <c r="B1" s="2" t="s">
        <v>2</v>
      </c>
      <c r="C1" s="2" t="s">
        <v>232</v>
      </c>
      <c r="D1" s="2" t="s">
        <v>25</v>
      </c>
    </row>
    <row r="2" spans="1:4">
      <c r="A2" s="3" t="s">
        <v>157</v>
      </c>
    </row>
    <row r="3" spans="1:4">
      <c r="A3" s="4" t="s">
        <v>233</v>
      </c>
      <c r="B3" s="7" t="n">
        <v>48982000</v>
      </c>
      <c r="D3" s="7" t="n">
        <v>31161000</v>
      </c>
    </row>
    <row r="4" spans="1:4">
      <c r="A4" s="4" t="s">
        <v>48</v>
      </c>
      <c r="B4" s="5" t="n">
        <v>-227460000</v>
      </c>
      <c r="D4" s="7" t="n">
        <v>-245945000</v>
      </c>
    </row>
    <row r="5" spans="1:4">
      <c r="A5" s="4" t="s">
        <v>234</v>
      </c>
    </row>
    <row r="6" spans="1:4">
      <c r="A6" s="3" t="s">
        <v>157</v>
      </c>
    </row>
    <row r="7" spans="1:4">
      <c r="A7" s="4" t="s">
        <v>48</v>
      </c>
      <c r="C7" s="7" t="n">
        <v>180000</v>
      </c>
    </row>
    <row r="8" spans="1:4">
      <c r="A8" s="4" t="s">
        <v>235</v>
      </c>
    </row>
    <row r="9" spans="1:4">
      <c r="A9" s="3" t="s">
        <v>157</v>
      </c>
    </row>
    <row r="10" spans="1:4">
      <c r="A10" s="4" t="s">
        <v>233</v>
      </c>
      <c r="B10" s="5" t="n">
        <v>14433000</v>
      </c>
      <c r="C10" s="5" t="n">
        <v>14100000</v>
      </c>
    </row>
    <row r="11" spans="1:4">
      <c r="A11" s="4" t="s">
        <v>48</v>
      </c>
      <c r="B11" s="7" t="n">
        <v>14066000</v>
      </c>
      <c r="C11" s="7" t="n">
        <v>14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 customWidth="1" max="7" min="7" width="14"/>
  </cols>
  <sheetData>
    <row r="1" spans="1:7">
      <c r="A1" s="1" t="s">
        <v>236</v>
      </c>
      <c r="B1" s="2" t="s">
        <v>56</v>
      </c>
      <c r="D1" s="2" t="s">
        <v>1</v>
      </c>
    </row>
    <row r="2" spans="1:7">
      <c r="B2" s="2" t="s">
        <v>2</v>
      </c>
      <c r="C2" s="2" t="s">
        <v>57</v>
      </c>
      <c r="D2" s="2" t="s">
        <v>2</v>
      </c>
      <c r="E2" s="2" t="s">
        <v>57</v>
      </c>
      <c r="F2" s="2" t="s">
        <v>232</v>
      </c>
      <c r="G2" s="2" t="s">
        <v>25</v>
      </c>
    </row>
    <row r="3" spans="1:7">
      <c r="A3" s="3" t="s">
        <v>237</v>
      </c>
    </row>
    <row r="4" spans="1:7">
      <c r="A4" s="4" t="s">
        <v>59</v>
      </c>
      <c r="B4" s="7" t="n">
        <v>95619</v>
      </c>
      <c r="C4" s="7" t="n">
        <v>85487</v>
      </c>
      <c r="D4" s="7" t="n">
        <v>188244</v>
      </c>
      <c r="E4" s="7" t="n">
        <v>169467</v>
      </c>
    </row>
    <row r="5" spans="1:7">
      <c r="A5" s="3" t="s">
        <v>60</v>
      </c>
    </row>
    <row r="6" spans="1:7">
      <c r="A6" s="4" t="s">
        <v>64</v>
      </c>
      <c r="B6" s="5" t="n">
        <v>18487</v>
      </c>
      <c r="C6" s="5" t="n">
        <v>18395</v>
      </c>
      <c r="D6" s="5" t="n">
        <v>38205</v>
      </c>
      <c r="E6" s="5" t="n">
        <v>35146</v>
      </c>
    </row>
    <row r="7" spans="1:7">
      <c r="A7" s="4" t="s">
        <v>238</v>
      </c>
      <c r="B7" s="5" t="n">
        <v>8317</v>
      </c>
      <c r="C7" s="7" t="n">
        <v>-2739</v>
      </c>
      <c r="D7" s="5" t="n">
        <v>4542</v>
      </c>
      <c r="E7" s="7" t="n">
        <v>-3545</v>
      </c>
    </row>
    <row r="8" spans="1:7">
      <c r="A8" s="3" t="s">
        <v>239</v>
      </c>
    </row>
    <row r="9" spans="1:7">
      <c r="A9" s="4" t="s">
        <v>233</v>
      </c>
      <c r="B9" s="5" t="n">
        <v>48982</v>
      </c>
      <c r="D9" s="5" t="n">
        <v>48982</v>
      </c>
      <c r="G9" s="7" t="n">
        <v>31161</v>
      </c>
    </row>
    <row r="10" spans="1:7">
      <c r="A10" s="3" t="s">
        <v>240</v>
      </c>
    </row>
    <row r="11" spans="1:7">
      <c r="A11" s="4" t="s">
        <v>48</v>
      </c>
      <c r="B11" s="5" t="n">
        <v>-227460</v>
      </c>
      <c r="D11" s="5" t="n">
        <v>-227460</v>
      </c>
      <c r="G11" s="7" t="n">
        <v>-245945</v>
      </c>
    </row>
    <row r="12" spans="1:7">
      <c r="A12" s="4" t="s">
        <v>241</v>
      </c>
    </row>
    <row r="13" spans="1:7">
      <c r="A13" s="3" t="s">
        <v>237</v>
      </c>
    </row>
    <row r="14" spans="1:7">
      <c r="A14" s="4" t="s">
        <v>59</v>
      </c>
      <c r="B14" s="5" t="n">
        <v>95789</v>
      </c>
      <c r="D14" s="5" t="n">
        <v>189828</v>
      </c>
    </row>
    <row r="15" spans="1:7">
      <c r="A15" s="3" t="s">
        <v>60</v>
      </c>
    </row>
    <row r="16" spans="1:7">
      <c r="A16" s="4" t="s">
        <v>64</v>
      </c>
      <c r="B16" s="5" t="n">
        <v>18990</v>
      </c>
      <c r="D16" s="5" t="n">
        <v>39732</v>
      </c>
    </row>
    <row r="17" spans="1:7">
      <c r="A17" s="4" t="s">
        <v>238</v>
      </c>
      <c r="B17" s="5" t="n">
        <v>7984</v>
      </c>
      <c r="D17" s="5" t="n">
        <v>4599</v>
      </c>
    </row>
    <row r="18" spans="1:7">
      <c r="A18" s="3" t="s">
        <v>239</v>
      </c>
    </row>
    <row r="19" spans="1:7">
      <c r="A19" s="4" t="s">
        <v>233</v>
      </c>
      <c r="B19" s="5" t="n">
        <v>34549</v>
      </c>
      <c r="D19" s="5" t="n">
        <v>34549</v>
      </c>
    </row>
    <row r="20" spans="1:7">
      <c r="A20" s="3" t="s">
        <v>240</v>
      </c>
    </row>
    <row r="21" spans="1:7">
      <c r="A21" s="4" t="s">
        <v>48</v>
      </c>
      <c r="B21" s="5" t="n">
        <v>-241526</v>
      </c>
      <c r="D21" s="5" t="n">
        <v>-241526</v>
      </c>
    </row>
    <row r="22" spans="1:7">
      <c r="A22" s="4" t="s">
        <v>235</v>
      </c>
    </row>
    <row r="23" spans="1:7">
      <c r="A23" s="3" t="s">
        <v>237</v>
      </c>
    </row>
    <row r="24" spans="1:7">
      <c r="A24" s="4" t="s">
        <v>59</v>
      </c>
      <c r="B24" s="5" t="n">
        <v>-170</v>
      </c>
      <c r="D24" s="5" t="n">
        <v>-1584</v>
      </c>
    </row>
    <row r="25" spans="1:7">
      <c r="A25" s="3" t="s">
        <v>60</v>
      </c>
    </row>
    <row r="26" spans="1:7">
      <c r="A26" s="4" t="s">
        <v>64</v>
      </c>
      <c r="B26" s="5" t="n">
        <v>-503</v>
      </c>
      <c r="D26" s="5" t="n">
        <v>-1527</v>
      </c>
    </row>
    <row r="27" spans="1:7">
      <c r="A27" s="4" t="s">
        <v>238</v>
      </c>
      <c r="B27" s="5" t="n">
        <v>333</v>
      </c>
      <c r="D27" s="5" t="n">
        <v>-57</v>
      </c>
    </row>
    <row r="28" spans="1:7">
      <c r="A28" s="3" t="s">
        <v>239</v>
      </c>
    </row>
    <row r="29" spans="1:7">
      <c r="A29" s="4" t="s">
        <v>233</v>
      </c>
      <c r="B29" s="5" t="n">
        <v>14433</v>
      </c>
      <c r="D29" s="5" t="n">
        <v>14433</v>
      </c>
      <c r="F29" s="7" t="n">
        <v>14100</v>
      </c>
    </row>
    <row r="30" spans="1:7">
      <c r="A30" s="3" t="s">
        <v>240</v>
      </c>
    </row>
    <row r="31" spans="1:7">
      <c r="A31" s="4" t="s">
        <v>48</v>
      </c>
      <c r="B31" s="7" t="n">
        <v>14066</v>
      </c>
      <c r="D31" s="7" t="n">
        <v>14066</v>
      </c>
      <c r="F31" s="7" t="n">
        <v>141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42</v>
      </c>
      <c r="B1" s="2" t="s">
        <v>56</v>
      </c>
      <c r="D1" s="2" t="s">
        <v>1</v>
      </c>
    </row>
    <row r="2" spans="1:5">
      <c r="B2" s="2" t="s">
        <v>2</v>
      </c>
      <c r="C2" s="2" t="s">
        <v>57</v>
      </c>
      <c r="D2" s="2" t="s">
        <v>2</v>
      </c>
      <c r="E2" s="2" t="s">
        <v>57</v>
      </c>
    </row>
    <row r="3" spans="1:5">
      <c r="A3" s="3" t="s">
        <v>243</v>
      </c>
    </row>
    <row r="4" spans="1:5">
      <c r="A4" s="4" t="s">
        <v>59</v>
      </c>
      <c r="B4" s="7" t="n">
        <v>95619000</v>
      </c>
      <c r="C4" s="7" t="n">
        <v>85487000</v>
      </c>
      <c r="D4" s="7" t="n">
        <v>188244000</v>
      </c>
      <c r="E4" s="7" t="n">
        <v>169467000</v>
      </c>
    </row>
    <row r="5" spans="1:5">
      <c r="A5" s="4" t="s">
        <v>74</v>
      </c>
      <c r="B5" s="8" t="n">
        <v>0.23</v>
      </c>
      <c r="C5" s="8" t="n">
        <v>-0.08</v>
      </c>
      <c r="D5" s="8" t="n">
        <v>0.13</v>
      </c>
      <c r="E5" s="8" t="n">
        <v>-0.1</v>
      </c>
    </row>
    <row r="6" spans="1:5">
      <c r="A6" s="4" t="s">
        <v>244</v>
      </c>
    </row>
    <row r="7" spans="1:5">
      <c r="A7" s="3" t="s">
        <v>243</v>
      </c>
    </row>
    <row r="8" spans="1:5">
      <c r="A8" s="4" t="s">
        <v>59</v>
      </c>
      <c r="B8" s="7" t="n">
        <v>884000</v>
      </c>
      <c r="D8" s="7" t="n">
        <v>884000</v>
      </c>
    </row>
    <row r="9" spans="1:5">
      <c r="A9" s="4" t="s">
        <v>74</v>
      </c>
      <c r="B9" s="8" t="n">
        <v>0.02</v>
      </c>
      <c r="D9" s="8" t="n">
        <v>0.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45</v>
      </c>
      <c r="B1" s="2" t="s">
        <v>56</v>
      </c>
      <c r="D1" s="2" t="s">
        <v>1</v>
      </c>
    </row>
    <row r="2" spans="1:5">
      <c r="B2" s="2" t="s">
        <v>2</v>
      </c>
      <c r="C2" s="2" t="s">
        <v>57</v>
      </c>
      <c r="D2" s="2" t="s">
        <v>2</v>
      </c>
      <c r="E2" s="2" t="s">
        <v>57</v>
      </c>
    </row>
    <row r="3" spans="1:5">
      <c r="A3" s="3" t="s">
        <v>243</v>
      </c>
    </row>
    <row r="4" spans="1:5">
      <c r="A4" s="4" t="s">
        <v>246</v>
      </c>
      <c r="B4" s="7" t="n">
        <v>95619</v>
      </c>
      <c r="C4" s="7" t="n">
        <v>85487</v>
      </c>
      <c r="D4" s="7" t="n">
        <v>188244</v>
      </c>
      <c r="E4" s="7" t="n">
        <v>169467</v>
      </c>
    </row>
    <row r="5" spans="1:5">
      <c r="A5" s="4" t="s">
        <v>247</v>
      </c>
    </row>
    <row r="6" spans="1:5">
      <c r="A6" s="3" t="s">
        <v>243</v>
      </c>
    </row>
    <row r="7" spans="1:5">
      <c r="A7" s="4" t="s">
        <v>246</v>
      </c>
      <c r="B7" s="5" t="n">
        <v>86478</v>
      </c>
      <c r="C7" s="5" t="n">
        <v>78517</v>
      </c>
      <c r="D7" s="5" t="n">
        <v>171029</v>
      </c>
      <c r="E7" s="5" t="n">
        <v>156575</v>
      </c>
    </row>
    <row r="8" spans="1:5">
      <c r="A8" s="4" t="s">
        <v>248</v>
      </c>
    </row>
    <row r="9" spans="1:5">
      <c r="A9" s="3" t="s">
        <v>243</v>
      </c>
    </row>
    <row r="10" spans="1:5">
      <c r="A10" s="4" t="s">
        <v>246</v>
      </c>
      <c r="B10" s="5" t="n">
        <v>6777</v>
      </c>
      <c r="C10" s="5" t="n">
        <v>4154</v>
      </c>
      <c r="D10" s="5" t="n">
        <v>12617</v>
      </c>
      <c r="E10" s="5" t="n">
        <v>7504</v>
      </c>
    </row>
    <row r="11" spans="1:5">
      <c r="A11" s="4" t="s">
        <v>249</v>
      </c>
    </row>
    <row r="12" spans="1:5">
      <c r="A12" s="3" t="s">
        <v>243</v>
      </c>
    </row>
    <row r="13" spans="1:5">
      <c r="A13" s="4" t="s">
        <v>246</v>
      </c>
      <c r="B13" s="7" t="n">
        <v>2364</v>
      </c>
      <c r="C13" s="7" t="n">
        <v>2816</v>
      </c>
      <c r="D13" s="7" t="n">
        <v>4598</v>
      </c>
      <c r="E13" s="7" t="n">
        <v>538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56</v>
      </c>
      <c r="D1" s="2" t="s">
        <v>1</v>
      </c>
    </row>
    <row r="2" spans="1:5">
      <c r="B2" s="2" t="s">
        <v>2</v>
      </c>
      <c r="C2" s="2" t="s">
        <v>57</v>
      </c>
      <c r="D2" s="2" t="s">
        <v>2</v>
      </c>
      <c r="E2" s="2" t="s">
        <v>57</v>
      </c>
    </row>
    <row r="3" spans="1:5">
      <c r="A3" s="3" t="s">
        <v>251</v>
      </c>
    </row>
    <row r="4" spans="1:5">
      <c r="A4" s="4" t="s">
        <v>73</v>
      </c>
      <c r="B4" s="7" t="n">
        <v>8317</v>
      </c>
      <c r="C4" s="7" t="n">
        <v>-2739</v>
      </c>
      <c r="D4" s="7" t="n">
        <v>4542</v>
      </c>
      <c r="E4" s="7" t="n">
        <v>-3545</v>
      </c>
    </row>
    <row r="5" spans="1:5">
      <c r="A5" s="3" t="s">
        <v>252</v>
      </c>
    </row>
    <row r="6" spans="1:5">
      <c r="A6" s="4" t="s">
        <v>253</v>
      </c>
      <c r="B6" s="5" t="n">
        <v>35544</v>
      </c>
      <c r="C6" s="5" t="n">
        <v>34428</v>
      </c>
      <c r="D6" s="5" t="n">
        <v>35372</v>
      </c>
      <c r="E6" s="5" t="n">
        <v>34219</v>
      </c>
    </row>
    <row r="7" spans="1:5">
      <c r="A7" s="3" t="s">
        <v>254</v>
      </c>
    </row>
    <row r="8" spans="1:5">
      <c r="A8" s="4" t="s">
        <v>255</v>
      </c>
      <c r="B8" s="5" t="n">
        <v>1172</v>
      </c>
      <c r="D8" s="5" t="n">
        <v>988</v>
      </c>
    </row>
    <row r="9" spans="1:5">
      <c r="A9" s="4" t="s">
        <v>256</v>
      </c>
      <c r="B9" s="5" t="n">
        <v>36716</v>
      </c>
      <c r="C9" s="5" t="n">
        <v>34428</v>
      </c>
      <c r="D9" s="5" t="n">
        <v>36360</v>
      </c>
      <c r="E9" s="5" t="n">
        <v>34219</v>
      </c>
    </row>
    <row r="10" spans="1:5">
      <c r="A10" s="4" t="s">
        <v>74</v>
      </c>
      <c r="B10" s="8" t="n">
        <v>0.23</v>
      </c>
      <c r="C10" s="8" t="n">
        <v>-0.08</v>
      </c>
      <c r="D10" s="8" t="n">
        <v>0.13</v>
      </c>
      <c r="E10" s="8" t="n">
        <v>-0.1</v>
      </c>
    </row>
    <row r="11" spans="1:5">
      <c r="A11" s="4" t="s">
        <v>75</v>
      </c>
      <c r="B11" s="8" t="n">
        <v>0.23</v>
      </c>
      <c r="C11" s="8" t="n">
        <v>-0.08</v>
      </c>
      <c r="D11" s="8" t="n">
        <v>0.12</v>
      </c>
      <c r="E11" s="8" t="n">
        <v>-0.1</v>
      </c>
    </row>
    <row r="12" spans="1:5">
      <c r="A12" s="4" t="s">
        <v>257</v>
      </c>
    </row>
    <row r="13" spans="1:5">
      <c r="A13" s="3" t="s">
        <v>254</v>
      </c>
    </row>
    <row r="14" spans="1:5">
      <c r="A14" s="4" t="s">
        <v>255</v>
      </c>
      <c r="B14" s="5" t="n">
        <v>840</v>
      </c>
      <c r="D14" s="5" t="n">
        <v>660</v>
      </c>
    </row>
    <row r="15" spans="1:5">
      <c r="A15" s="4" t="s">
        <v>258</v>
      </c>
    </row>
    <row r="16" spans="1:5">
      <c r="A16" s="3" t="s">
        <v>254</v>
      </c>
    </row>
    <row r="17" spans="1:5">
      <c r="A17" s="4" t="s">
        <v>255</v>
      </c>
      <c r="B17" s="5" t="n">
        <v>308</v>
      </c>
      <c r="D17" s="5" t="n">
        <v>309</v>
      </c>
    </row>
    <row r="18" spans="1:5">
      <c r="A18" s="4" t="s">
        <v>259</v>
      </c>
    </row>
    <row r="19" spans="1:5">
      <c r="A19" s="3" t="s">
        <v>254</v>
      </c>
    </row>
    <row r="20" spans="1:5">
      <c r="A20" s="4" t="s">
        <v>255</v>
      </c>
      <c r="B20" s="5" t="n">
        <v>24</v>
      </c>
      <c r="D20" s="5" t="n">
        <v>1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56</v>
      </c>
      <c r="D1" s="2" t="s">
        <v>1</v>
      </c>
    </row>
    <row r="2" spans="1:5">
      <c r="B2" s="2" t="s">
        <v>2</v>
      </c>
      <c r="C2" s="2" t="s">
        <v>57</v>
      </c>
      <c r="D2" s="2" t="s">
        <v>2</v>
      </c>
      <c r="E2" s="2" t="s">
        <v>57</v>
      </c>
    </row>
    <row r="3" spans="1:5">
      <c r="A3" s="3" t="s">
        <v>125</v>
      </c>
    </row>
    <row r="4" spans="1:5">
      <c r="A4" s="4" t="s">
        <v>261</v>
      </c>
      <c r="B4" s="5" t="n">
        <v>666000</v>
      </c>
      <c r="C4" s="5" t="n">
        <v>788000</v>
      </c>
      <c r="D4" s="5" t="n">
        <v>566000</v>
      </c>
      <c r="E4" s="5" t="n">
        <v>774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263</v>
      </c>
    </row>
    <row r="3" spans="1:3">
      <c r="A3" s="4" t="s">
        <v>264</v>
      </c>
      <c r="B3" s="7" t="n">
        <v>53847</v>
      </c>
      <c r="C3" s="7" t="n">
        <v>45518</v>
      </c>
    </row>
    <row r="4" spans="1:3">
      <c r="A4" s="4" t="s">
        <v>265</v>
      </c>
      <c r="B4" s="5" t="n">
        <v>99098</v>
      </c>
      <c r="C4" s="5" t="n">
        <v>84057</v>
      </c>
    </row>
    <row r="5" spans="1:3">
      <c r="A5" s="4" t="s">
        <v>266</v>
      </c>
      <c r="B5" s="5" t="n">
        <v>152945</v>
      </c>
      <c r="C5" s="5" t="n">
        <v>129575</v>
      </c>
    </row>
    <row r="6" spans="1:3">
      <c r="A6" s="4" t="s">
        <v>267</v>
      </c>
    </row>
    <row r="7" spans="1:3">
      <c r="A7" s="3" t="s">
        <v>263</v>
      </c>
    </row>
    <row r="8" spans="1:3">
      <c r="A8" s="4" t="s">
        <v>265</v>
      </c>
      <c r="B8" s="5" t="n">
        <v>52918</v>
      </c>
      <c r="C8" s="5" t="n">
        <v>30272</v>
      </c>
    </row>
    <row r="9" spans="1:3">
      <c r="A9" s="4" t="s">
        <v>268</v>
      </c>
    </row>
    <row r="10" spans="1:3">
      <c r="A10" s="3" t="s">
        <v>263</v>
      </c>
    </row>
    <row r="11" spans="1:3">
      <c r="A11" s="4" t="s">
        <v>265</v>
      </c>
      <c r="B11" s="5" t="n">
        <v>42529</v>
      </c>
      <c r="C11" s="5" t="n">
        <v>50260</v>
      </c>
    </row>
    <row r="12" spans="1:3">
      <c r="A12" s="4" t="s">
        <v>215</v>
      </c>
    </row>
    <row r="13" spans="1:3">
      <c r="A13" s="3" t="s">
        <v>263</v>
      </c>
    </row>
    <row r="14" spans="1:3">
      <c r="A14" s="4" t="s">
        <v>265</v>
      </c>
      <c r="B14" s="5" t="n">
        <v>3651</v>
      </c>
      <c r="C14" s="5" t="n">
        <v>3525</v>
      </c>
    </row>
    <row r="15" spans="1:3">
      <c r="A15" s="4" t="s">
        <v>269</v>
      </c>
    </row>
    <row r="16" spans="1:3">
      <c r="A16" s="3" t="s">
        <v>263</v>
      </c>
    </row>
    <row r="17" spans="1:3">
      <c r="A17" s="4" t="s">
        <v>264</v>
      </c>
      <c r="B17" s="5" t="n">
        <v>33821</v>
      </c>
      <c r="C17" s="5" t="n">
        <v>35303</v>
      </c>
    </row>
    <row r="18" spans="1:3">
      <c r="A18" s="4" t="s">
        <v>270</v>
      </c>
    </row>
    <row r="19" spans="1:3">
      <c r="A19" s="3" t="s">
        <v>263</v>
      </c>
    </row>
    <row r="20" spans="1:3">
      <c r="A20" s="4" t="s">
        <v>264</v>
      </c>
      <c r="B20" s="5" t="n">
        <v>10552</v>
      </c>
      <c r="C20" s="7" t="n">
        <v>10215</v>
      </c>
    </row>
    <row r="21" spans="1:3">
      <c r="A21" s="4" t="s">
        <v>267</v>
      </c>
    </row>
    <row r="22" spans="1:3">
      <c r="A22" s="3" t="s">
        <v>263</v>
      </c>
    </row>
    <row r="23" spans="1:3">
      <c r="A23" s="4" t="s">
        <v>264</v>
      </c>
      <c r="B23" s="7" t="n">
        <v>94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272</v>
      </c>
    </row>
    <row r="3" spans="1:3">
      <c r="A3" s="4" t="s">
        <v>273</v>
      </c>
      <c r="B3" s="7" t="n">
        <v>95513</v>
      </c>
    </row>
    <row r="4" spans="1:3">
      <c r="A4" s="4" t="s">
        <v>274</v>
      </c>
      <c r="B4" s="5" t="n">
        <v>8</v>
      </c>
    </row>
    <row r="5" spans="1:3">
      <c r="A5" s="4" t="s">
        <v>275</v>
      </c>
      <c r="B5" s="5" t="n">
        <v>-74</v>
      </c>
    </row>
    <row r="6" spans="1:3">
      <c r="A6" s="4" t="s">
        <v>276</v>
      </c>
      <c r="B6" s="5" t="n">
        <v>95447</v>
      </c>
    </row>
    <row r="7" spans="1:3">
      <c r="A7" s="3" t="s">
        <v>277</v>
      </c>
    </row>
    <row r="8" spans="1:3">
      <c r="A8" s="4" t="s">
        <v>278</v>
      </c>
      <c r="C8" s="7" t="n">
        <v>84666</v>
      </c>
    </row>
    <row r="9" spans="1:3">
      <c r="A9" s="4" t="s">
        <v>279</v>
      </c>
      <c r="C9" s="5" t="n">
        <v>2</v>
      </c>
    </row>
    <row r="10" spans="1:3">
      <c r="A10" s="4" t="s">
        <v>280</v>
      </c>
      <c r="C10" s="5" t="n">
        <v>-611</v>
      </c>
    </row>
    <row r="11" spans="1:3">
      <c r="A11" s="4" t="s">
        <v>281</v>
      </c>
      <c r="C11" s="5" t="n">
        <v>84057</v>
      </c>
    </row>
    <row r="12" spans="1:3">
      <c r="A12" s="4" t="s">
        <v>267</v>
      </c>
    </row>
    <row r="13" spans="1:3">
      <c r="A13" s="3" t="s">
        <v>272</v>
      </c>
    </row>
    <row r="14" spans="1:3">
      <c r="A14" s="4" t="s">
        <v>273</v>
      </c>
      <c r="B14" s="5" t="n">
        <v>52928</v>
      </c>
    </row>
    <row r="15" spans="1:3">
      <c r="A15" s="4" t="s">
        <v>274</v>
      </c>
      <c r="B15" s="5" t="n">
        <v>8</v>
      </c>
    </row>
    <row r="16" spans="1:3">
      <c r="A16" s="4" t="s">
        <v>275</v>
      </c>
      <c r="B16" s="5" t="n">
        <v>-18</v>
      </c>
    </row>
    <row r="17" spans="1:3">
      <c r="A17" s="4" t="s">
        <v>276</v>
      </c>
      <c r="B17" s="5" t="n">
        <v>52918</v>
      </c>
    </row>
    <row r="18" spans="1:3">
      <c r="A18" s="3" t="s">
        <v>277</v>
      </c>
    </row>
    <row r="19" spans="1:3">
      <c r="A19" s="4" t="s">
        <v>278</v>
      </c>
      <c r="C19" s="5" t="n">
        <v>30315</v>
      </c>
    </row>
    <row r="20" spans="1:3">
      <c r="A20" s="4" t="s">
        <v>280</v>
      </c>
      <c r="C20" s="5" t="n">
        <v>-43</v>
      </c>
    </row>
    <row r="21" spans="1:3">
      <c r="A21" s="4" t="s">
        <v>281</v>
      </c>
      <c r="C21" s="5" t="n">
        <v>30272</v>
      </c>
    </row>
    <row r="22" spans="1:3">
      <c r="A22" s="4" t="s">
        <v>268</v>
      </c>
    </row>
    <row r="23" spans="1:3">
      <c r="A23" s="3" t="s">
        <v>272</v>
      </c>
    </row>
    <row r="24" spans="1:3">
      <c r="A24" s="4" t="s">
        <v>273</v>
      </c>
      <c r="B24" s="5" t="n">
        <v>42585</v>
      </c>
    </row>
    <row r="25" spans="1:3">
      <c r="A25" s="4" t="s">
        <v>275</v>
      </c>
      <c r="B25" s="5" t="n">
        <v>-56</v>
      </c>
    </row>
    <row r="26" spans="1:3">
      <c r="A26" s="4" t="s">
        <v>276</v>
      </c>
      <c r="B26" s="7" t="n">
        <v>42529</v>
      </c>
    </row>
    <row r="27" spans="1:3">
      <c r="A27" s="3" t="s">
        <v>277</v>
      </c>
    </row>
    <row r="28" spans="1:3">
      <c r="A28" s="4" t="s">
        <v>278</v>
      </c>
      <c r="C28" s="5" t="n">
        <v>50331</v>
      </c>
    </row>
    <row r="29" spans="1:3">
      <c r="A29" s="4" t="s">
        <v>279</v>
      </c>
      <c r="C29" s="5" t="n">
        <v>2</v>
      </c>
    </row>
    <row r="30" spans="1:3">
      <c r="A30" s="4" t="s">
        <v>280</v>
      </c>
      <c r="C30" s="5" t="n">
        <v>-73</v>
      </c>
    </row>
    <row r="31" spans="1:3">
      <c r="A31" s="4" t="s">
        <v>281</v>
      </c>
      <c r="C31" s="5" t="n">
        <v>50260</v>
      </c>
    </row>
    <row r="32" spans="1:3">
      <c r="A32" s="4" t="s">
        <v>215</v>
      </c>
    </row>
    <row r="33" spans="1:3">
      <c r="A33" s="3" t="s">
        <v>277</v>
      </c>
    </row>
    <row r="34" spans="1:3">
      <c r="A34" s="4" t="s">
        <v>278</v>
      </c>
      <c r="C34" s="5" t="n">
        <v>4020</v>
      </c>
    </row>
    <row r="35" spans="1:3">
      <c r="A35" s="4" t="s">
        <v>280</v>
      </c>
      <c r="C35" s="5" t="n">
        <v>-495</v>
      </c>
    </row>
    <row r="36" spans="1:3">
      <c r="A36" s="4" t="s">
        <v>281</v>
      </c>
      <c r="C36" s="7" t="n">
        <v>35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2</v>
      </c>
      <c r="B1" s="2" t="s">
        <v>1</v>
      </c>
      <c r="C1" s="2" t="s">
        <v>197</v>
      </c>
    </row>
    <row r="2" spans="1:3">
      <c r="B2" s="2" t="s">
        <v>2</v>
      </c>
      <c r="C2" s="2" t="s">
        <v>25</v>
      </c>
    </row>
    <row r="3" spans="1:3">
      <c r="A3" s="3" t="s">
        <v>263</v>
      </c>
    </row>
    <row r="4" spans="1:3">
      <c r="A4" s="4" t="s">
        <v>283</v>
      </c>
      <c r="B4" s="4" t="s">
        <v>284</v>
      </c>
      <c r="C4" s="4" t="s">
        <v>284</v>
      </c>
    </row>
    <row r="5" spans="1:3">
      <c r="A5" s="4" t="s">
        <v>285</v>
      </c>
      <c r="B5" s="7" t="n">
        <v>-74</v>
      </c>
    </row>
    <row r="6" spans="1:3">
      <c r="A6" s="4" t="s">
        <v>286</v>
      </c>
      <c r="B6" s="5" t="n">
        <v>71599</v>
      </c>
    </row>
    <row r="7" spans="1:3">
      <c r="A7" s="4" t="s">
        <v>285</v>
      </c>
      <c r="C7" s="7" t="n">
        <v>-611</v>
      </c>
    </row>
    <row r="8" spans="1:3">
      <c r="A8" s="4" t="s">
        <v>286</v>
      </c>
      <c r="C8" s="5" t="n">
        <v>78907</v>
      </c>
    </row>
    <row r="9" spans="1:3">
      <c r="A9" s="4" t="s">
        <v>267</v>
      </c>
    </row>
    <row r="10" spans="1:3">
      <c r="A10" s="3" t="s">
        <v>263</v>
      </c>
    </row>
    <row r="11" spans="1:3">
      <c r="A11" s="4" t="s">
        <v>285</v>
      </c>
      <c r="B11" s="5" t="n">
        <v>-18</v>
      </c>
    </row>
    <row r="12" spans="1:3">
      <c r="A12" s="4" t="s">
        <v>286</v>
      </c>
      <c r="B12" s="5" t="n">
        <v>30406</v>
      </c>
    </row>
    <row r="13" spans="1:3">
      <c r="A13" s="4" t="s">
        <v>285</v>
      </c>
      <c r="C13" s="5" t="n">
        <v>-43</v>
      </c>
    </row>
    <row r="14" spans="1:3">
      <c r="A14" s="4" t="s">
        <v>286</v>
      </c>
      <c r="C14" s="5" t="n">
        <v>30272</v>
      </c>
    </row>
    <row r="15" spans="1:3">
      <c r="A15" s="4" t="s">
        <v>268</v>
      </c>
    </row>
    <row r="16" spans="1:3">
      <c r="A16" s="3" t="s">
        <v>263</v>
      </c>
    </row>
    <row r="17" spans="1:3">
      <c r="A17" s="4" t="s">
        <v>285</v>
      </c>
      <c r="B17" s="5" t="n">
        <v>-56</v>
      </c>
    </row>
    <row r="18" spans="1:3">
      <c r="A18" s="4" t="s">
        <v>286</v>
      </c>
      <c r="B18" s="7" t="n">
        <v>41193</v>
      </c>
    </row>
    <row r="19" spans="1:3">
      <c r="A19" s="4" t="s">
        <v>285</v>
      </c>
      <c r="C19" s="5" t="n">
        <v>-73</v>
      </c>
    </row>
    <row r="20" spans="1:3">
      <c r="A20" s="4" t="s">
        <v>286</v>
      </c>
      <c r="C20" s="5" t="n">
        <v>45110</v>
      </c>
    </row>
    <row r="21" spans="1:3">
      <c r="A21" s="4" t="s">
        <v>215</v>
      </c>
    </row>
    <row r="22" spans="1:3">
      <c r="A22" s="3" t="s">
        <v>263</v>
      </c>
    </row>
    <row r="23" spans="1:3">
      <c r="A23" s="4" t="s">
        <v>285</v>
      </c>
      <c r="C23" s="5" t="n">
        <v>-495</v>
      </c>
    </row>
    <row r="24" spans="1:3">
      <c r="A24" s="4" t="s">
        <v>286</v>
      </c>
      <c r="C24" s="7" t="n">
        <v>35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95619</v>
      </c>
      <c r="C4" s="7" t="n">
        <v>85487</v>
      </c>
      <c r="D4" s="7" t="n">
        <v>188244</v>
      </c>
      <c r="E4" s="7" t="n">
        <v>169467</v>
      </c>
    </row>
    <row r="5" spans="1:5">
      <c r="A5" s="3" t="s">
        <v>60</v>
      </c>
    </row>
    <row r="6" spans="1:5">
      <c r="A6" s="4" t="s">
        <v>61</v>
      </c>
      <c r="B6" s="5" t="n">
        <v>14383</v>
      </c>
      <c r="C6" s="5" t="n">
        <v>13798</v>
      </c>
      <c r="D6" s="5" t="n">
        <v>33116</v>
      </c>
      <c r="E6" s="5" t="n">
        <v>27471</v>
      </c>
    </row>
    <row r="7" spans="1:5">
      <c r="A7" s="4" t="s">
        <v>62</v>
      </c>
      <c r="B7" s="5" t="n">
        <v>15312</v>
      </c>
      <c r="C7" s="5" t="n">
        <v>15781</v>
      </c>
      <c r="D7" s="5" t="n">
        <v>32119</v>
      </c>
      <c r="E7" s="5" t="n">
        <v>30655</v>
      </c>
    </row>
    <row r="8" spans="1:5">
      <c r="A8" s="4" t="s">
        <v>63</v>
      </c>
      <c r="B8" s="5" t="n">
        <v>40337</v>
      </c>
      <c r="C8" s="5" t="n">
        <v>40656</v>
      </c>
      <c r="D8" s="5" t="n">
        <v>82092</v>
      </c>
      <c r="E8" s="5" t="n">
        <v>82163</v>
      </c>
    </row>
    <row r="9" spans="1:5">
      <c r="A9" s="4" t="s">
        <v>64</v>
      </c>
      <c r="B9" s="5" t="n">
        <v>18487</v>
      </c>
      <c r="C9" s="5" t="n">
        <v>18395</v>
      </c>
      <c r="D9" s="5" t="n">
        <v>38205</v>
      </c>
      <c r="E9" s="5" t="n">
        <v>35146</v>
      </c>
    </row>
    <row r="10" spans="1:5">
      <c r="A10" s="4" t="s">
        <v>65</v>
      </c>
      <c r="B10" s="5" t="n">
        <v>88519</v>
      </c>
      <c r="C10" s="5" t="n">
        <v>88630</v>
      </c>
      <c r="D10" s="5" t="n">
        <v>185532</v>
      </c>
      <c r="E10" s="5" t="n">
        <v>175435</v>
      </c>
    </row>
    <row r="11" spans="1:5">
      <c r="A11" s="4" t="s">
        <v>66</v>
      </c>
      <c r="B11" s="5" t="n">
        <v>7100</v>
      </c>
      <c r="C11" s="5" t="n">
        <v>-3143</v>
      </c>
      <c r="D11" s="5" t="n">
        <v>2712</v>
      </c>
      <c r="E11" s="5" t="n">
        <v>-5968</v>
      </c>
    </row>
    <row r="12" spans="1:5">
      <c r="A12" s="4" t="s">
        <v>67</v>
      </c>
      <c r="B12" s="5" t="n">
        <v>400</v>
      </c>
      <c r="C12" s="5" t="n">
        <v>206</v>
      </c>
      <c r="D12" s="5" t="n">
        <v>817</v>
      </c>
      <c r="E12" s="5" t="n">
        <v>364</v>
      </c>
    </row>
    <row r="13" spans="1:5">
      <c r="A13" s="4" t="s">
        <v>68</v>
      </c>
      <c r="E13" s="5" t="n">
        <v>2807</v>
      </c>
    </row>
    <row r="14" spans="1:5">
      <c r="A14" s="4" t="s">
        <v>69</v>
      </c>
      <c r="B14" s="5" t="n">
        <v>1283</v>
      </c>
      <c r="D14" s="5" t="n">
        <v>1410</v>
      </c>
    </row>
    <row r="15" spans="1:5">
      <c r="A15" s="4" t="s">
        <v>70</v>
      </c>
      <c r="B15" s="5" t="n">
        <v>-248</v>
      </c>
      <c r="C15" s="5" t="n">
        <v>357</v>
      </c>
      <c r="D15" s="5" t="n">
        <v>61</v>
      </c>
      <c r="E15" s="5" t="n">
        <v>452</v>
      </c>
    </row>
    <row r="16" spans="1:5">
      <c r="A16" s="4" t="s">
        <v>71</v>
      </c>
      <c r="B16" s="5" t="n">
        <v>8535</v>
      </c>
      <c r="C16" s="5" t="n">
        <v>-2580</v>
      </c>
      <c r="D16" s="5" t="n">
        <v>5000</v>
      </c>
      <c r="E16" s="5" t="n">
        <v>-2345</v>
      </c>
    </row>
    <row r="17" spans="1:5">
      <c r="A17" s="4" t="s">
        <v>72</v>
      </c>
      <c r="B17" s="5" t="n">
        <v>218</v>
      </c>
      <c r="C17" s="5" t="n">
        <v>159</v>
      </c>
      <c r="D17" s="5" t="n">
        <v>458</v>
      </c>
      <c r="E17" s="5" t="n">
        <v>1200</v>
      </c>
    </row>
    <row r="18" spans="1:5">
      <c r="A18" s="4" t="s">
        <v>73</v>
      </c>
      <c r="B18" s="7" t="n">
        <v>8317</v>
      </c>
      <c r="C18" s="7" t="n">
        <v>-2739</v>
      </c>
      <c r="D18" s="7" t="n">
        <v>4542</v>
      </c>
      <c r="E18" s="7" t="n">
        <v>-3545</v>
      </c>
    </row>
    <row r="19" spans="1:5">
      <c r="A19" s="4" t="s">
        <v>74</v>
      </c>
      <c r="B19" s="8" t="n">
        <v>0.23</v>
      </c>
      <c r="C19" s="8" t="n">
        <v>-0.08</v>
      </c>
      <c r="D19" s="8" t="n">
        <v>0.13</v>
      </c>
      <c r="E19" s="8" t="n">
        <v>-0.1</v>
      </c>
    </row>
    <row r="20" spans="1:5">
      <c r="A20" s="4" t="s">
        <v>75</v>
      </c>
      <c r="B20" s="8" t="n">
        <v>0.23</v>
      </c>
      <c r="C20" s="8" t="n">
        <v>-0.08</v>
      </c>
      <c r="D20" s="8" t="n">
        <v>0.12</v>
      </c>
      <c r="E20" s="8" t="n">
        <v>-0.1</v>
      </c>
    </row>
    <row r="21" spans="1:5">
      <c r="A21" s="4" t="s">
        <v>76</v>
      </c>
      <c r="B21" s="5" t="n">
        <v>35544</v>
      </c>
      <c r="C21" s="5" t="n">
        <v>34428</v>
      </c>
      <c r="D21" s="5" t="n">
        <v>35372</v>
      </c>
      <c r="E21" s="5" t="n">
        <v>34219</v>
      </c>
    </row>
    <row r="22" spans="1:5">
      <c r="A22" s="4" t="s">
        <v>77</v>
      </c>
      <c r="B22" s="5" t="n">
        <v>36716</v>
      </c>
      <c r="C22" s="5" t="n">
        <v>34428</v>
      </c>
      <c r="D22" s="5" t="n">
        <v>36360</v>
      </c>
      <c r="E22" s="5" t="n">
        <v>342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7"/>
  </cols>
  <sheetData>
    <row r="1" spans="1:8">
      <c r="A1" s="1" t="s">
        <v>287</v>
      </c>
      <c r="B1" s="2" t="s">
        <v>208</v>
      </c>
      <c r="D1" s="2" t="s">
        <v>56</v>
      </c>
      <c r="E1" s="2" t="s">
        <v>1</v>
      </c>
      <c r="F1" s="2" t="s">
        <v>197</v>
      </c>
    </row>
    <row r="2" spans="1:8">
      <c r="B2" s="2" t="s">
        <v>288</v>
      </c>
      <c r="C2" s="2" t="s">
        <v>289</v>
      </c>
      <c r="D2" s="2" t="s">
        <v>290</v>
      </c>
      <c r="E2" s="2" t="s">
        <v>290</v>
      </c>
      <c r="F2" s="2" t="s">
        <v>289</v>
      </c>
      <c r="G2" s="2" t="s">
        <v>291</v>
      </c>
      <c r="H2" s="2" t="s">
        <v>292</v>
      </c>
    </row>
    <row r="3" spans="1:8">
      <c r="A3" s="3" t="s">
        <v>263</v>
      </c>
    </row>
    <row r="4" spans="1:8">
      <c r="A4" s="4" t="s">
        <v>48</v>
      </c>
      <c r="D4" s="7" t="n">
        <v>-227460000</v>
      </c>
      <c r="E4" s="7" t="n">
        <v>-227460000</v>
      </c>
      <c r="H4" s="7" t="n">
        <v>-245945000</v>
      </c>
    </row>
    <row r="5" spans="1:8">
      <c r="A5" s="4" t="s">
        <v>95</v>
      </c>
      <c r="D5" s="5" t="n">
        <v>1283000</v>
      </c>
      <c r="E5" s="5" t="n">
        <v>1410000</v>
      </c>
    </row>
    <row r="6" spans="1:8">
      <c r="A6" s="4" t="s">
        <v>293</v>
      </c>
    </row>
    <row r="7" spans="1:8">
      <c r="A7" s="3" t="s">
        <v>263</v>
      </c>
    </row>
    <row r="8" spans="1:8">
      <c r="A8" s="4" t="s">
        <v>294</v>
      </c>
      <c r="B8" s="9" t="n">
        <v>3.4</v>
      </c>
      <c r="C8" s="7" t="n">
        <v>4000000</v>
      </c>
    </row>
    <row r="9" spans="1:8">
      <c r="A9" s="4" t="s">
        <v>295</v>
      </c>
      <c r="B9" s="10" t="n">
        <v>3</v>
      </c>
      <c r="H9" s="7" t="n">
        <v>3500000</v>
      </c>
    </row>
    <row r="10" spans="1:8">
      <c r="A10" s="4" t="s">
        <v>296</v>
      </c>
      <c r="F10" s="7" t="n">
        <v>180000</v>
      </c>
    </row>
    <row r="11" spans="1:8">
      <c r="A11" s="4" t="s">
        <v>95</v>
      </c>
      <c r="D11" s="5" t="n">
        <v>90000</v>
      </c>
      <c r="E11" s="5" t="n">
        <v>218000</v>
      </c>
    </row>
    <row r="12" spans="1:8">
      <c r="A12" s="4" t="s">
        <v>297</v>
      </c>
      <c r="D12" s="7" t="n">
        <v>-231000</v>
      </c>
      <c r="E12" s="7" t="n">
        <v>-91000</v>
      </c>
    </row>
    <row r="13" spans="1:8">
      <c r="A13" s="4" t="s">
        <v>298</v>
      </c>
    </row>
    <row r="14" spans="1:8">
      <c r="A14" s="3" t="s">
        <v>263</v>
      </c>
    </row>
    <row r="15" spans="1:8">
      <c r="A15" s="4" t="s">
        <v>299</v>
      </c>
      <c r="B15" s="5" t="n">
        <v>270000</v>
      </c>
      <c r="H15" s="5" t="n">
        <v>270000</v>
      </c>
    </row>
    <row r="16" spans="1:8">
      <c r="A16" s="4" t="s">
        <v>234</v>
      </c>
    </row>
    <row r="17" spans="1:8">
      <c r="A17" s="3" t="s">
        <v>263</v>
      </c>
    </row>
    <row r="18" spans="1:8">
      <c r="A18" s="4" t="s">
        <v>48</v>
      </c>
      <c r="G18" s="7" t="n">
        <v>18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56</v>
      </c>
      <c r="D1" s="2" t="s">
        <v>1</v>
      </c>
    </row>
    <row r="2" spans="1:5">
      <c r="B2" s="2" t="s">
        <v>2</v>
      </c>
      <c r="C2" s="2" t="s">
        <v>301</v>
      </c>
      <c r="D2" s="2" t="s">
        <v>2</v>
      </c>
      <c r="E2" s="2" t="s">
        <v>57</v>
      </c>
    </row>
    <row r="3" spans="1:5">
      <c r="A3" s="3" t="s">
        <v>225</v>
      </c>
    </row>
    <row r="4" spans="1:5">
      <c r="A4" s="4" t="s">
        <v>302</v>
      </c>
      <c r="E4" s="7" t="n">
        <v>1127000</v>
      </c>
    </row>
    <row r="5" spans="1:5">
      <c r="A5" s="4" t="s">
        <v>303</v>
      </c>
    </row>
    <row r="6" spans="1:5">
      <c r="A6" s="3" t="s">
        <v>225</v>
      </c>
    </row>
    <row r="7" spans="1:5">
      <c r="A7" s="4" t="s">
        <v>108</v>
      </c>
      <c r="C7" s="7" t="n">
        <v>10200000</v>
      </c>
    </row>
    <row r="8" spans="1:5">
      <c r="A8" s="4" t="s">
        <v>304</v>
      </c>
      <c r="C8" s="8" t="n">
        <v>6.28</v>
      </c>
    </row>
    <row r="9" spans="1:5">
      <c r="A9" s="4" t="s">
        <v>305</v>
      </c>
      <c r="C9" s="7" t="n">
        <v>2800000</v>
      </c>
    </row>
    <row r="10" spans="1:5">
      <c r="A10" s="4" t="s">
        <v>306</v>
      </c>
      <c r="B10" s="5" t="n">
        <v>0</v>
      </c>
      <c r="D10" s="5" t="n">
        <v>0</v>
      </c>
    </row>
    <row r="11" spans="1:5">
      <c r="A11" s="4" t="s">
        <v>302</v>
      </c>
      <c r="C11" s="5" t="n">
        <v>1100000</v>
      </c>
    </row>
    <row r="12" spans="1:5">
      <c r="A12" s="4" t="s">
        <v>307</v>
      </c>
      <c r="C12" s="7" t="n">
        <v>821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8</v>
      </c>
      <c r="B1" s="2" t="s">
        <v>2</v>
      </c>
      <c r="C1" s="2" t="s">
        <v>25</v>
      </c>
    </row>
    <row r="2" spans="1:3">
      <c r="A2" s="3" t="s">
        <v>309</v>
      </c>
    </row>
    <row r="3" spans="1:3">
      <c r="A3" s="4" t="s">
        <v>310</v>
      </c>
      <c r="B3" s="7" t="n">
        <v>119124</v>
      </c>
      <c r="C3" s="7" t="n">
        <v>95601</v>
      </c>
    </row>
    <row r="4" spans="1:3">
      <c r="A4" s="4" t="s">
        <v>270</v>
      </c>
    </row>
    <row r="5" spans="1:3">
      <c r="A5" s="3" t="s">
        <v>309</v>
      </c>
    </row>
    <row r="6" spans="1:3">
      <c r="A6" s="4" t="s">
        <v>310</v>
      </c>
      <c r="B6" s="5" t="n">
        <v>10552</v>
      </c>
      <c r="C6" s="5" t="n">
        <v>10215</v>
      </c>
    </row>
    <row r="7" spans="1:3">
      <c r="A7" s="4" t="s">
        <v>267</v>
      </c>
    </row>
    <row r="8" spans="1:3">
      <c r="A8" s="3" t="s">
        <v>309</v>
      </c>
    </row>
    <row r="9" spans="1:3">
      <c r="A9" s="4" t="s">
        <v>310</v>
      </c>
      <c r="B9" s="5" t="n">
        <v>62392</v>
      </c>
      <c r="C9" s="5" t="n">
        <v>30272</v>
      </c>
    </row>
    <row r="10" spans="1:3">
      <c r="A10" s="4" t="s">
        <v>268</v>
      </c>
    </row>
    <row r="11" spans="1:3">
      <c r="A11" s="3" t="s">
        <v>309</v>
      </c>
    </row>
    <row r="12" spans="1:3">
      <c r="A12" s="4" t="s">
        <v>310</v>
      </c>
      <c r="B12" s="5" t="n">
        <v>42529</v>
      </c>
      <c r="C12" s="5" t="n">
        <v>50260</v>
      </c>
    </row>
    <row r="13" spans="1:3">
      <c r="A13" s="4" t="s">
        <v>215</v>
      </c>
    </row>
    <row r="14" spans="1:3">
      <c r="A14" s="3" t="s">
        <v>309</v>
      </c>
    </row>
    <row r="15" spans="1:3">
      <c r="A15" s="4" t="s">
        <v>310</v>
      </c>
      <c r="B15" s="5" t="n">
        <v>3651</v>
      </c>
      <c r="C15" s="5" t="n">
        <v>3525</v>
      </c>
    </row>
    <row r="16" spans="1:3">
      <c r="A16" s="4" t="s">
        <v>311</v>
      </c>
    </row>
    <row r="17" spans="1:3">
      <c r="A17" s="3" t="s">
        <v>309</v>
      </c>
    </row>
    <row r="18" spans="1:3">
      <c r="A18" s="4" t="s">
        <v>310</v>
      </c>
      <c r="C18" s="5" t="n">
        <v>1329</v>
      </c>
    </row>
    <row r="19" spans="1:3">
      <c r="A19" s="4" t="s">
        <v>312</v>
      </c>
    </row>
    <row r="20" spans="1:3">
      <c r="A20" s="3" t="s">
        <v>309</v>
      </c>
    </row>
    <row r="21" spans="1:3">
      <c r="A21" s="4" t="s">
        <v>310</v>
      </c>
      <c r="B21" s="5" t="n">
        <v>10552</v>
      </c>
      <c r="C21" s="5" t="n">
        <v>10215</v>
      </c>
    </row>
    <row r="22" spans="1:3">
      <c r="A22" s="4" t="s">
        <v>313</v>
      </c>
    </row>
    <row r="23" spans="1:3">
      <c r="A23" s="3" t="s">
        <v>309</v>
      </c>
    </row>
    <row r="24" spans="1:3">
      <c r="A24" s="4" t="s">
        <v>310</v>
      </c>
      <c r="B24" s="5" t="n">
        <v>10552</v>
      </c>
      <c r="C24" s="5" t="n">
        <v>10215</v>
      </c>
    </row>
    <row r="25" spans="1:3">
      <c r="A25" s="4" t="s">
        <v>314</v>
      </c>
    </row>
    <row r="26" spans="1:3">
      <c r="A26" s="3" t="s">
        <v>309</v>
      </c>
    </row>
    <row r="27" spans="1:3">
      <c r="A27" s="4" t="s">
        <v>310</v>
      </c>
      <c r="B27" s="5" t="n">
        <v>108572</v>
      </c>
      <c r="C27" s="5" t="n">
        <v>84057</v>
      </c>
    </row>
    <row r="28" spans="1:3">
      <c r="A28" s="4" t="s">
        <v>315</v>
      </c>
    </row>
    <row r="29" spans="1:3">
      <c r="A29" s="3" t="s">
        <v>309</v>
      </c>
    </row>
    <row r="30" spans="1:3">
      <c r="A30" s="4" t="s">
        <v>310</v>
      </c>
      <c r="B30" s="5" t="n">
        <v>62392</v>
      </c>
      <c r="C30" s="5" t="n">
        <v>30272</v>
      </c>
    </row>
    <row r="31" spans="1:3">
      <c r="A31" s="4" t="s">
        <v>316</v>
      </c>
    </row>
    <row r="32" spans="1:3">
      <c r="A32" s="3" t="s">
        <v>309</v>
      </c>
    </row>
    <row r="33" spans="1:3">
      <c r="A33" s="4" t="s">
        <v>310</v>
      </c>
      <c r="B33" s="5" t="n">
        <v>42529</v>
      </c>
      <c r="C33" s="5" t="n">
        <v>50260</v>
      </c>
    </row>
    <row r="34" spans="1:3">
      <c r="A34" s="4" t="s">
        <v>317</v>
      </c>
    </row>
    <row r="35" spans="1:3">
      <c r="A35" s="3" t="s">
        <v>309</v>
      </c>
    </row>
    <row r="36" spans="1:3">
      <c r="A36" s="4" t="s">
        <v>310</v>
      </c>
      <c r="B36" s="7" t="n">
        <v>3651</v>
      </c>
      <c r="C36" s="5" t="n">
        <v>3525</v>
      </c>
    </row>
    <row r="37" spans="1:3">
      <c r="A37" s="4" t="s">
        <v>318</v>
      </c>
    </row>
    <row r="38" spans="1:3">
      <c r="A38" s="3" t="s">
        <v>309</v>
      </c>
    </row>
    <row r="39" spans="1:3">
      <c r="A39" s="4" t="s">
        <v>310</v>
      </c>
      <c r="C39" s="5" t="n">
        <v>1329</v>
      </c>
    </row>
    <row r="40" spans="1:3">
      <c r="A40" s="4" t="s">
        <v>319</v>
      </c>
    </row>
    <row r="41" spans="1:3">
      <c r="A41" s="3" t="s">
        <v>309</v>
      </c>
    </row>
    <row r="42" spans="1:3">
      <c r="A42" s="4" t="s">
        <v>310</v>
      </c>
      <c r="C42" s="7" t="n">
        <v>13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21</v>
      </c>
    </row>
    <row r="3" spans="1:3">
      <c r="A3" s="4" t="s">
        <v>211</v>
      </c>
      <c r="B3" s="7" t="n">
        <v>95447</v>
      </c>
    </row>
    <row r="4" spans="1:3">
      <c r="A4" s="4" t="s">
        <v>322</v>
      </c>
    </row>
    <row r="5" spans="1:3">
      <c r="A5" s="3" t="s">
        <v>321</v>
      </c>
    </row>
    <row r="6" spans="1:3">
      <c r="A6" s="4" t="s">
        <v>211</v>
      </c>
      <c r="C6" s="7" t="n">
        <v>1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56</v>
      </c>
      <c r="D1" s="2" t="s">
        <v>1</v>
      </c>
    </row>
    <row r="2" spans="1:5">
      <c r="B2" s="2" t="s">
        <v>2</v>
      </c>
      <c r="C2" s="2" t="s">
        <v>57</v>
      </c>
      <c r="D2" s="2" t="s">
        <v>2</v>
      </c>
      <c r="E2" s="2" t="s">
        <v>57</v>
      </c>
    </row>
    <row r="3" spans="1:5">
      <c r="A3" s="4" t="s">
        <v>324</v>
      </c>
    </row>
    <row r="4" spans="1:5">
      <c r="A4" s="3" t="s">
        <v>325</v>
      </c>
    </row>
    <row r="5" spans="1:5">
      <c r="A5" s="4" t="s">
        <v>326</v>
      </c>
      <c r="B5" s="7" t="n">
        <v>3200000</v>
      </c>
      <c r="C5" s="7" t="n">
        <v>912000</v>
      </c>
      <c r="D5" s="7" t="n">
        <v>3800000</v>
      </c>
      <c r="E5" s="7" t="n">
        <v>1800000</v>
      </c>
    </row>
    <row r="6" spans="1:5">
      <c r="A6" s="4" t="s">
        <v>327</v>
      </c>
    </row>
    <row r="7" spans="1:5">
      <c r="A7" s="3" t="s">
        <v>325</v>
      </c>
    </row>
    <row r="8" spans="1:5">
      <c r="A8" s="4" t="s">
        <v>328</v>
      </c>
      <c r="B8" s="7" t="n">
        <v>66000</v>
      </c>
      <c r="C8" s="7" t="n">
        <v>94000</v>
      </c>
      <c r="D8" s="7" t="n">
        <v>135000</v>
      </c>
      <c r="E8" s="7" t="n">
        <v>19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329</v>
      </c>
      <c r="B1" s="2" t="s">
        <v>208</v>
      </c>
      <c r="D1" s="2" t="s">
        <v>1</v>
      </c>
      <c r="F1" s="2" t="s">
        <v>330</v>
      </c>
    </row>
    <row r="2" spans="1:6">
      <c r="B2" s="2" t="s">
        <v>290</v>
      </c>
      <c r="C2" s="2" t="s">
        <v>331</v>
      </c>
      <c r="D2" s="2" t="s">
        <v>290</v>
      </c>
      <c r="E2" s="2" t="s">
        <v>332</v>
      </c>
      <c r="F2" s="2" t="s">
        <v>289</v>
      </c>
    </row>
    <row r="3" spans="1:6">
      <c r="A3" s="3" t="s">
        <v>325</v>
      </c>
    </row>
    <row r="4" spans="1:6">
      <c r="A4" s="4" t="s">
        <v>211</v>
      </c>
      <c r="B4" s="7" t="n">
        <v>95447000</v>
      </c>
      <c r="D4" s="7" t="n">
        <v>95447000</v>
      </c>
    </row>
    <row r="5" spans="1:6">
      <c r="A5" s="4" t="s">
        <v>212</v>
      </c>
      <c r="D5" s="7" t="n">
        <v>64388000</v>
      </c>
      <c r="E5" s="7" t="n">
        <v>50338000</v>
      </c>
    </row>
    <row r="6" spans="1:6">
      <c r="A6" s="4" t="s">
        <v>333</v>
      </c>
    </row>
    <row r="7" spans="1:6">
      <c r="A7" s="3" t="s">
        <v>325</v>
      </c>
    </row>
    <row r="8" spans="1:6">
      <c r="A8" s="4" t="s">
        <v>217</v>
      </c>
      <c r="F8" s="7" t="n">
        <v>7500000</v>
      </c>
    </row>
    <row r="9" spans="1:6">
      <c r="A9" s="4" t="s">
        <v>211</v>
      </c>
      <c r="F9" s="5" t="n">
        <v>7100000</v>
      </c>
    </row>
    <row r="10" spans="1:6">
      <c r="A10" s="4" t="s">
        <v>334</v>
      </c>
      <c r="F10" s="7" t="n">
        <v>375000</v>
      </c>
    </row>
    <row r="11" spans="1:6">
      <c r="A11" s="4" t="s">
        <v>335</v>
      </c>
      <c r="C11" s="7" t="n">
        <v>2500000</v>
      </c>
    </row>
    <row r="12" spans="1:6">
      <c r="A12" s="4" t="s">
        <v>336</v>
      </c>
      <c r="C12" s="5" t="n">
        <v>1</v>
      </c>
    </row>
    <row r="13" spans="1:6">
      <c r="A13" s="4" t="s">
        <v>337</v>
      </c>
      <c r="C13" s="7" t="n">
        <v>4000000</v>
      </c>
    </row>
    <row r="14" spans="1:6">
      <c r="A14" s="4" t="s">
        <v>338</v>
      </c>
      <c r="C14" s="4" t="s">
        <v>339</v>
      </c>
    </row>
    <row r="15" spans="1:6">
      <c r="A15" s="4" t="s">
        <v>340</v>
      </c>
    </row>
    <row r="16" spans="1:6">
      <c r="A16" s="3" t="s">
        <v>325</v>
      </c>
    </row>
    <row r="17" spans="1:6">
      <c r="A17" s="4" t="s">
        <v>212</v>
      </c>
      <c r="B17" s="7" t="n">
        <v>25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37"/>
    <col customWidth="1" max="8" min="8" width="21"/>
  </cols>
  <sheetData>
    <row r="1" spans="1:8">
      <c r="A1" s="1" t="s">
        <v>341</v>
      </c>
      <c r="B1" s="2" t="s">
        <v>208</v>
      </c>
      <c r="D1" s="2" t="s">
        <v>1</v>
      </c>
      <c r="F1" s="2" t="s">
        <v>197</v>
      </c>
    </row>
    <row r="2" spans="1:8">
      <c r="B2" s="2" t="s">
        <v>342</v>
      </c>
      <c r="C2" s="2" t="s">
        <v>343</v>
      </c>
      <c r="D2" s="2" t="s">
        <v>290</v>
      </c>
      <c r="E2" s="2" t="s">
        <v>332</v>
      </c>
      <c r="F2" s="2" t="s">
        <v>342</v>
      </c>
      <c r="G2" s="2" t="s">
        <v>343</v>
      </c>
      <c r="H2" s="2" t="s">
        <v>344</v>
      </c>
    </row>
    <row r="3" spans="1:8">
      <c r="A3" s="3" t="s">
        <v>325</v>
      </c>
    </row>
    <row r="4" spans="1:8">
      <c r="A4" s="4" t="s">
        <v>212</v>
      </c>
      <c r="D4" s="7" t="n">
        <v>64388</v>
      </c>
      <c r="E4" s="7" t="n">
        <v>50338</v>
      </c>
    </row>
    <row r="5" spans="1:8">
      <c r="A5" s="4" t="s">
        <v>345</v>
      </c>
    </row>
    <row r="6" spans="1:8">
      <c r="A6" s="3" t="s">
        <v>325</v>
      </c>
    </row>
    <row r="7" spans="1:8">
      <c r="A7" s="4" t="s">
        <v>299</v>
      </c>
      <c r="C7" s="5" t="n">
        <v>270000</v>
      </c>
      <c r="G7" s="5" t="n">
        <v>270000</v>
      </c>
    </row>
    <row r="8" spans="1:8">
      <c r="A8" s="4" t="s">
        <v>346</v>
      </c>
      <c r="C8" s="8" t="n">
        <v>12.5</v>
      </c>
      <c r="G8" s="8" t="n">
        <v>12.5</v>
      </c>
    </row>
    <row r="9" spans="1:8">
      <c r="A9" s="4" t="s">
        <v>212</v>
      </c>
      <c r="B9" s="9" t="n">
        <v>3.4</v>
      </c>
      <c r="C9" s="7" t="n">
        <v>4000</v>
      </c>
    </row>
    <row r="10" spans="1:8">
      <c r="A10" s="4" t="s">
        <v>222</v>
      </c>
      <c r="C10" s="7" t="n">
        <v>3500</v>
      </c>
      <c r="D10" s="7" t="n">
        <v>3700</v>
      </c>
      <c r="G10" s="7" t="n">
        <v>3500</v>
      </c>
    </row>
    <row r="11" spans="1:8">
      <c r="A11" s="4" t="s">
        <v>347</v>
      </c>
      <c r="H11" s="9" t="n">
        <v>6.5</v>
      </c>
    </row>
    <row r="12" spans="1:8">
      <c r="A12" s="4" t="s">
        <v>348</v>
      </c>
    </row>
    <row r="13" spans="1:8">
      <c r="A13" s="3" t="s">
        <v>325</v>
      </c>
    </row>
    <row r="14" spans="1:8">
      <c r="A14" s="4" t="s">
        <v>349</v>
      </c>
      <c r="F14" s="9" t="n">
        <v>2.8</v>
      </c>
      <c r="G14" s="7" t="n">
        <v>320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0</v>
      </c>
      <c r="B1" s="2" t="s">
        <v>56</v>
      </c>
      <c r="C1" s="2" t="s">
        <v>197</v>
      </c>
    </row>
    <row r="2" spans="1:3">
      <c r="B2" s="2" t="s">
        <v>2</v>
      </c>
      <c r="C2" s="2" t="s">
        <v>25</v>
      </c>
    </row>
    <row r="3" spans="1:3">
      <c r="A3" s="3" t="s">
        <v>325</v>
      </c>
    </row>
    <row r="4" spans="1:3">
      <c r="A4" s="4" t="s">
        <v>211</v>
      </c>
      <c r="B4" s="7" t="n">
        <v>95447</v>
      </c>
    </row>
    <row r="5" spans="1:3">
      <c r="A5" s="4" t="s">
        <v>351</v>
      </c>
    </row>
    <row r="6" spans="1:3">
      <c r="A6" s="3" t="s">
        <v>325</v>
      </c>
    </row>
    <row r="7" spans="1:3">
      <c r="A7" s="4" t="s">
        <v>217</v>
      </c>
      <c r="C7" s="7" t="n">
        <v>2000</v>
      </c>
    </row>
    <row r="8" spans="1:3">
      <c r="A8" s="4" t="s">
        <v>211</v>
      </c>
      <c r="C8" s="7" t="n">
        <v>1300</v>
      </c>
    </row>
    <row r="9" spans="1:3">
      <c r="A9" s="4" t="s">
        <v>352</v>
      </c>
      <c r="B9" s="7" t="n">
        <v>1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53</v>
      </c>
      <c r="B1" s="2" t="s">
        <v>56</v>
      </c>
      <c r="D1" s="2" t="s">
        <v>1</v>
      </c>
    </row>
    <row r="2" spans="1:5">
      <c r="B2" s="2" t="s">
        <v>2</v>
      </c>
      <c r="C2" s="2" t="s">
        <v>57</v>
      </c>
      <c r="D2" s="2" t="s">
        <v>2</v>
      </c>
      <c r="E2" s="2" t="s">
        <v>57</v>
      </c>
    </row>
    <row r="3" spans="1:5">
      <c r="A3" s="3" t="s">
        <v>133</v>
      </c>
    </row>
    <row r="4" spans="1:5">
      <c r="A4" s="4" t="s">
        <v>354</v>
      </c>
      <c r="B4" s="7" t="n">
        <v>1600</v>
      </c>
      <c r="C4" s="7" t="n">
        <v>1600</v>
      </c>
      <c r="D4" s="7" t="n">
        <v>3200</v>
      </c>
      <c r="E4" s="7" t="n">
        <v>3100</v>
      </c>
    </row>
    <row r="5" spans="1:5">
      <c r="A5" s="3" t="s">
        <v>355</v>
      </c>
    </row>
    <row r="6" spans="1:5">
      <c r="A6" s="4" t="s">
        <v>356</v>
      </c>
      <c r="B6" s="5" t="n">
        <v>3130</v>
      </c>
      <c r="D6" s="5" t="n">
        <v>3130</v>
      </c>
    </row>
    <row r="7" spans="1:5">
      <c r="A7" s="5" t="n">
        <v>2019</v>
      </c>
      <c r="B7" s="5" t="n">
        <v>6845</v>
      </c>
      <c r="D7" s="5" t="n">
        <v>6845</v>
      </c>
    </row>
    <row r="8" spans="1:5">
      <c r="A8" s="5" t="n">
        <v>2020</v>
      </c>
      <c r="B8" s="5" t="n">
        <v>7008</v>
      </c>
      <c r="D8" s="5" t="n">
        <v>7008</v>
      </c>
    </row>
    <row r="9" spans="1:5">
      <c r="A9" s="5" t="n">
        <v>2021</v>
      </c>
      <c r="B9" s="5" t="n">
        <v>4800</v>
      </c>
      <c r="D9" s="5" t="n">
        <v>4800</v>
      </c>
    </row>
    <row r="10" spans="1:5">
      <c r="A10" s="5" t="n">
        <v>2022</v>
      </c>
      <c r="B10" s="5" t="n">
        <v>4176</v>
      </c>
      <c r="D10" s="5" t="n">
        <v>4176</v>
      </c>
    </row>
    <row r="11" spans="1:5">
      <c r="A11" s="4" t="s">
        <v>357</v>
      </c>
      <c r="B11" s="5" t="n">
        <v>1082</v>
      </c>
      <c r="D11" s="5" t="n">
        <v>1082</v>
      </c>
    </row>
    <row r="12" spans="1:5">
      <c r="A12" s="4" t="s">
        <v>358</v>
      </c>
      <c r="B12" s="7" t="n">
        <v>27041</v>
      </c>
      <c r="D12" s="7" t="n">
        <v>270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359</v>
      </c>
      <c r="B1" s="2" t="s">
        <v>1</v>
      </c>
    </row>
    <row r="2" spans="1:2">
      <c r="B2" s="2" t="s">
        <v>360</v>
      </c>
    </row>
    <row r="3" spans="1:2">
      <c r="A3" s="3" t="s">
        <v>361</v>
      </c>
    </row>
    <row r="4" spans="1:2">
      <c r="A4" s="4" t="s">
        <v>362</v>
      </c>
      <c r="B4" s="5" t="n">
        <v>3460</v>
      </c>
    </row>
    <row r="5" spans="1:2">
      <c r="A5" s="4" t="s">
        <v>363</v>
      </c>
      <c r="B5" s="5" t="n">
        <v>659</v>
      </c>
    </row>
    <row r="6" spans="1:2">
      <c r="A6" s="4" t="s">
        <v>364</v>
      </c>
      <c r="B6" s="5" t="n">
        <v>-436</v>
      </c>
    </row>
    <row r="7" spans="1:2">
      <c r="A7" s="4" t="s">
        <v>365</v>
      </c>
      <c r="B7" s="5" t="n">
        <v>-111</v>
      </c>
    </row>
    <row r="8" spans="1:2">
      <c r="A8" s="4" t="s">
        <v>366</v>
      </c>
      <c r="B8" s="5" t="n">
        <v>3572</v>
      </c>
    </row>
    <row r="9" spans="1:2">
      <c r="A9" s="4" t="s">
        <v>367</v>
      </c>
      <c r="B9" s="5" t="n">
        <v>2268</v>
      </c>
    </row>
    <row r="10" spans="1:2">
      <c r="A10" s="4" t="s">
        <v>368</v>
      </c>
      <c r="B10" s="5" t="n">
        <v>3471</v>
      </c>
    </row>
    <row r="11" spans="1:2">
      <c r="A11" s="3" t="s">
        <v>369</v>
      </c>
    </row>
    <row r="12" spans="1:2">
      <c r="A12" s="4" t="s">
        <v>370</v>
      </c>
      <c r="B12" s="8" t="n">
        <v>26.42</v>
      </c>
    </row>
    <row r="13" spans="1:2">
      <c r="A13" s="4" t="s">
        <v>371</v>
      </c>
      <c r="B13" s="11" t="n">
        <v>34.89</v>
      </c>
    </row>
    <row r="14" spans="1:2">
      <c r="A14" s="4" t="s">
        <v>372</v>
      </c>
      <c r="B14" s="11" t="n">
        <v>22.92</v>
      </c>
    </row>
    <row r="15" spans="1:2">
      <c r="A15" s="4" t="s">
        <v>373</v>
      </c>
      <c r="B15" s="11" t="n">
        <v>29.68</v>
      </c>
    </row>
    <row r="16" spans="1:2">
      <c r="A16" s="4" t="s">
        <v>374</v>
      </c>
      <c r="B16" s="5" t="n">
        <v>27</v>
      </c>
    </row>
    <row r="17" spans="1:2">
      <c r="A17" s="4" t="s">
        <v>375</v>
      </c>
      <c r="B17" s="11" t="n">
        <v>28.31</v>
      </c>
    </row>
    <row r="18" spans="1:2">
      <c r="A18" s="4" t="s">
        <v>376</v>
      </c>
      <c r="B18" s="11" t="n">
        <v>26.6</v>
      </c>
    </row>
    <row r="19" spans="1:2">
      <c r="A19" s="4" t="s">
        <v>377</v>
      </c>
      <c r="B19" s="8" t="n">
        <v>28.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56</v>
      </c>
      <c r="D1" s="2" t="s">
        <v>1</v>
      </c>
    </row>
    <row r="2" spans="1:5">
      <c r="B2" s="2" t="s">
        <v>2</v>
      </c>
      <c r="C2" s="2" t="s">
        <v>57</v>
      </c>
      <c r="D2" s="2" t="s">
        <v>2</v>
      </c>
      <c r="E2" s="2" t="s">
        <v>57</v>
      </c>
    </row>
    <row r="3" spans="1:5">
      <c r="A3" s="3" t="s">
        <v>79</v>
      </c>
    </row>
    <row r="4" spans="1:5">
      <c r="A4" s="4" t="s">
        <v>73</v>
      </c>
      <c r="B4" s="7" t="n">
        <v>8317</v>
      </c>
      <c r="C4" s="7" t="n">
        <v>-2739</v>
      </c>
      <c r="D4" s="7" t="n">
        <v>4542</v>
      </c>
      <c r="E4" s="7" t="n">
        <v>-3545</v>
      </c>
    </row>
    <row r="5" spans="1:5">
      <c r="A5" s="3" t="s">
        <v>80</v>
      </c>
    </row>
    <row r="6" spans="1:5">
      <c r="A6" s="4" t="s">
        <v>81</v>
      </c>
      <c r="B6" s="5" t="n">
        <v>83</v>
      </c>
      <c r="C6" s="5" t="n">
        <v>-4</v>
      </c>
      <c r="D6" s="5" t="n">
        <v>49</v>
      </c>
      <c r="E6" s="5" t="n">
        <v>-97</v>
      </c>
    </row>
    <row r="7" spans="1:5">
      <c r="A7" s="4" t="s">
        <v>82</v>
      </c>
      <c r="E7" s="5" t="n">
        <v>-1127</v>
      </c>
    </row>
    <row r="8" spans="1:5">
      <c r="A8" s="4" t="s">
        <v>83</v>
      </c>
      <c r="B8" s="7" t="n">
        <v>8400</v>
      </c>
      <c r="C8" s="7" t="n">
        <v>-2743</v>
      </c>
      <c r="D8" s="7" t="n">
        <v>4591</v>
      </c>
      <c r="E8" s="7" t="n">
        <v>-47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37"/>
  </cols>
  <sheetData>
    <row r="1" spans="1:2">
      <c r="A1" s="1" t="s">
        <v>378</v>
      </c>
      <c r="B1" s="2" t="s">
        <v>1</v>
      </c>
    </row>
    <row r="2" spans="1:2">
      <c r="B2" s="2" t="s">
        <v>379</v>
      </c>
    </row>
    <row r="3" spans="1:2">
      <c r="A3" s="4" t="s">
        <v>258</v>
      </c>
    </row>
    <row r="4" spans="1:2">
      <c r="A4" s="3" t="s">
        <v>361</v>
      </c>
    </row>
    <row r="5" spans="1:2">
      <c r="A5" s="4" t="s">
        <v>380</v>
      </c>
      <c r="B5" s="5" t="n">
        <v>964000</v>
      </c>
    </row>
    <row r="6" spans="1:2">
      <c r="A6" s="4" t="s">
        <v>381</v>
      </c>
      <c r="B6" s="5" t="n">
        <v>512000</v>
      </c>
    </row>
    <row r="7" spans="1:2">
      <c r="A7" s="4" t="s">
        <v>382</v>
      </c>
      <c r="B7" s="5" t="n">
        <v>-400000</v>
      </c>
    </row>
    <row r="8" spans="1:2">
      <c r="A8" s="4" t="s">
        <v>383</v>
      </c>
      <c r="B8" s="5" t="n">
        <v>-177000</v>
      </c>
    </row>
    <row r="9" spans="1:2">
      <c r="A9" s="4" t="s">
        <v>384</v>
      </c>
      <c r="B9" s="5" t="n">
        <v>899000</v>
      </c>
    </row>
    <row r="10" spans="1:2">
      <c r="A10" s="3" t="s">
        <v>385</v>
      </c>
    </row>
    <row r="11" spans="1:2">
      <c r="A11" s="4" t="s">
        <v>386</v>
      </c>
      <c r="B11" s="8" t="n">
        <v>28.25</v>
      </c>
    </row>
    <row r="12" spans="1:2">
      <c r="A12" s="4" t="s">
        <v>387</v>
      </c>
      <c r="B12" s="11" t="n">
        <v>33.31</v>
      </c>
    </row>
    <row r="13" spans="1:2">
      <c r="A13" s="4" t="s">
        <v>388</v>
      </c>
      <c r="B13" s="11" t="n">
        <v>28.38</v>
      </c>
    </row>
    <row r="14" spans="1:2">
      <c r="A14" s="4" t="s">
        <v>389</v>
      </c>
      <c r="B14" s="11" t="n">
        <v>30.13</v>
      </c>
    </row>
    <row r="15" spans="1:2">
      <c r="A15" s="4" t="s">
        <v>390</v>
      </c>
      <c r="B15" s="8" t="n">
        <v>30.7</v>
      </c>
    </row>
    <row r="16" spans="1:2">
      <c r="A16" s="4" t="s">
        <v>391</v>
      </c>
    </row>
    <row r="17" spans="1:2">
      <c r="A17" s="3" t="s">
        <v>361</v>
      </c>
    </row>
    <row r="18" spans="1:2">
      <c r="A18" s="4" t="s">
        <v>381</v>
      </c>
      <c r="B18" s="5" t="n">
        <v>3055</v>
      </c>
    </row>
    <row r="19" spans="1:2">
      <c r="A19" s="3" t="s">
        <v>385</v>
      </c>
    </row>
    <row r="20" spans="1:2">
      <c r="A20" s="4" t="s">
        <v>387</v>
      </c>
      <c r="B20" s="8" t="n">
        <v>32.68</v>
      </c>
    </row>
    <row r="21" spans="1:2">
      <c r="A21" s="3" t="s">
        <v>392</v>
      </c>
    </row>
    <row r="22" spans="1:2">
      <c r="A22" s="4" t="s">
        <v>393</v>
      </c>
      <c r="B22" s="7" t="n">
        <v>1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94</v>
      </c>
      <c r="B1" s="2" t="s">
        <v>1</v>
      </c>
    </row>
    <row r="2" spans="1:2">
      <c r="B2" s="2" t="s">
        <v>395</v>
      </c>
    </row>
    <row r="3" spans="1:2">
      <c r="A3" s="3" t="s">
        <v>259</v>
      </c>
    </row>
    <row r="4" spans="1:2">
      <c r="A4" s="4" t="s">
        <v>396</v>
      </c>
      <c r="B4" s="5" t="n">
        <v>98916</v>
      </c>
    </row>
    <row r="5" spans="1:2">
      <c r="A5" s="4" t="s">
        <v>397</v>
      </c>
      <c r="B5" s="7" t="n">
        <v>657000</v>
      </c>
    </row>
    <row r="6" spans="1:2">
      <c r="A6" s="4" t="s">
        <v>398</v>
      </c>
      <c r="B6" s="4" t="s">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56</v>
      </c>
      <c r="D1" s="2" t="s">
        <v>1</v>
      </c>
    </row>
    <row r="2" spans="1:5">
      <c r="B2" s="2" t="s">
        <v>2</v>
      </c>
      <c r="C2" s="2" t="s">
        <v>57</v>
      </c>
      <c r="D2" s="2" t="s">
        <v>2</v>
      </c>
      <c r="E2" s="2" t="s">
        <v>57</v>
      </c>
    </row>
    <row r="3" spans="1:5">
      <c r="A3" s="3" t="s">
        <v>401</v>
      </c>
    </row>
    <row r="4" spans="1:5">
      <c r="A4" s="4" t="s">
        <v>402</v>
      </c>
      <c r="B4" s="7" t="n">
        <v>5155</v>
      </c>
      <c r="C4" s="7" t="n">
        <v>5197</v>
      </c>
      <c r="D4" s="7" t="n">
        <v>10341</v>
      </c>
      <c r="E4" s="7" t="n">
        <v>10302</v>
      </c>
    </row>
    <row r="5" spans="1:5">
      <c r="A5" s="4" t="s">
        <v>61</v>
      </c>
    </row>
    <row r="6" spans="1:5">
      <c r="A6" s="3" t="s">
        <v>401</v>
      </c>
    </row>
    <row r="7" spans="1:5">
      <c r="A7" s="4" t="s">
        <v>402</v>
      </c>
      <c r="B7" s="5" t="n">
        <v>224</v>
      </c>
      <c r="C7" s="5" t="n">
        <v>170</v>
      </c>
      <c r="D7" s="5" t="n">
        <v>451</v>
      </c>
      <c r="E7" s="5" t="n">
        <v>361</v>
      </c>
    </row>
    <row r="8" spans="1:5">
      <c r="A8" s="4" t="s">
        <v>62</v>
      </c>
    </row>
    <row r="9" spans="1:5">
      <c r="A9" s="3" t="s">
        <v>401</v>
      </c>
    </row>
    <row r="10" spans="1:5">
      <c r="A10" s="4" t="s">
        <v>402</v>
      </c>
      <c r="B10" s="5" t="n">
        <v>1070</v>
      </c>
      <c r="C10" s="5" t="n">
        <v>1443</v>
      </c>
      <c r="D10" s="5" t="n">
        <v>2333</v>
      </c>
      <c r="E10" s="5" t="n">
        <v>2831</v>
      </c>
    </row>
    <row r="11" spans="1:5">
      <c r="A11" s="4" t="s">
        <v>63</v>
      </c>
    </row>
    <row r="12" spans="1:5">
      <c r="A12" s="3" t="s">
        <v>401</v>
      </c>
    </row>
    <row r="13" spans="1:5">
      <c r="A13" s="4" t="s">
        <v>402</v>
      </c>
      <c r="B13" s="5" t="n">
        <v>1345</v>
      </c>
      <c r="C13" s="5" t="n">
        <v>1478</v>
      </c>
      <c r="D13" s="5" t="n">
        <v>2632</v>
      </c>
      <c r="E13" s="5" t="n">
        <v>2989</v>
      </c>
    </row>
    <row r="14" spans="1:5">
      <c r="A14" s="4" t="s">
        <v>64</v>
      </c>
    </row>
    <row r="15" spans="1:5">
      <c r="A15" s="3" t="s">
        <v>401</v>
      </c>
    </row>
    <row r="16" spans="1:5">
      <c r="A16" s="4" t="s">
        <v>402</v>
      </c>
      <c r="B16" s="7" t="n">
        <v>2516</v>
      </c>
      <c r="C16" s="7" t="n">
        <v>2106</v>
      </c>
      <c r="D16" s="7" t="n">
        <v>4925</v>
      </c>
      <c r="E16" s="7" t="n">
        <v>41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35"/>
    <col customWidth="1" max="5" min="5" width="21"/>
  </cols>
  <sheetData>
    <row r="1" spans="1:5">
      <c r="A1" s="1" t="s">
        <v>403</v>
      </c>
      <c r="B1" s="2" t="s">
        <v>56</v>
      </c>
      <c r="D1" s="2" t="s">
        <v>1</v>
      </c>
    </row>
    <row r="2" spans="1:5">
      <c r="B2" s="2" t="s">
        <v>404</v>
      </c>
      <c r="C2" s="2" t="s">
        <v>332</v>
      </c>
      <c r="D2" s="2" t="s">
        <v>405</v>
      </c>
      <c r="E2" s="2" t="s">
        <v>332</v>
      </c>
    </row>
    <row r="3" spans="1:5">
      <c r="A3" s="3" t="s">
        <v>406</v>
      </c>
    </row>
    <row r="4" spans="1:5">
      <c r="A4" s="4" t="s">
        <v>407</v>
      </c>
      <c r="D4" s="5" t="n">
        <v>1</v>
      </c>
    </row>
    <row r="5" spans="1:5">
      <c r="A5" s="4" t="s">
        <v>408</v>
      </c>
      <c r="B5" s="5" t="n">
        <v>1</v>
      </c>
      <c r="D5" s="5" t="n">
        <v>1</v>
      </c>
    </row>
    <row r="6" spans="1:5">
      <c r="A6" s="4" t="s">
        <v>409</v>
      </c>
      <c r="B6" s="7" t="n">
        <v>95619</v>
      </c>
      <c r="C6" s="7" t="n">
        <v>85487</v>
      </c>
      <c r="D6" s="7" t="n">
        <v>188244</v>
      </c>
      <c r="E6" s="7" t="n">
        <v>169467</v>
      </c>
    </row>
    <row r="7" spans="1:5">
      <c r="A7" s="4" t="s">
        <v>410</v>
      </c>
    </row>
    <row r="8" spans="1:5">
      <c r="A8" s="3" t="s">
        <v>406</v>
      </c>
    </row>
    <row r="9" spans="1:5">
      <c r="A9" s="4" t="s">
        <v>409</v>
      </c>
      <c r="B9" s="5" t="n">
        <v>81440</v>
      </c>
      <c r="C9" s="5" t="n">
        <v>72409</v>
      </c>
      <c r="D9" s="5" t="n">
        <v>160307</v>
      </c>
      <c r="E9" s="5" t="n">
        <v>142998</v>
      </c>
    </row>
    <row r="10" spans="1:5">
      <c r="A10" s="4" t="s">
        <v>411</v>
      </c>
    </row>
    <row r="11" spans="1:5">
      <c r="A11" s="3" t="s">
        <v>406</v>
      </c>
    </row>
    <row r="12" spans="1:5">
      <c r="A12" s="4" t="s">
        <v>409</v>
      </c>
      <c r="B12" s="7" t="n">
        <v>14179</v>
      </c>
      <c r="C12" s="7" t="n">
        <v>13078</v>
      </c>
      <c r="D12" s="7" t="n">
        <v>27937</v>
      </c>
      <c r="E12" s="7" t="n">
        <v>2646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412</v>
      </c>
      <c r="B1" s="2" t="s">
        <v>56</v>
      </c>
      <c r="D1" s="2" t="s">
        <v>1</v>
      </c>
    </row>
    <row r="2" spans="1:6">
      <c r="B2" s="2" t="s">
        <v>2</v>
      </c>
      <c r="C2" s="2" t="s">
        <v>57</v>
      </c>
      <c r="D2" s="2" t="s">
        <v>2</v>
      </c>
      <c r="E2" s="2" t="s">
        <v>57</v>
      </c>
      <c r="F2" s="2" t="s">
        <v>25</v>
      </c>
    </row>
    <row r="3" spans="1:6">
      <c r="A3" s="3" t="s">
        <v>139</v>
      </c>
    </row>
    <row r="4" spans="1:6">
      <c r="A4" s="4" t="s">
        <v>72</v>
      </c>
      <c r="B4" s="7" t="n">
        <v>218</v>
      </c>
      <c r="C4" s="7" t="n">
        <v>159</v>
      </c>
      <c r="D4" s="7" t="n">
        <v>458</v>
      </c>
      <c r="E4" s="7" t="n">
        <v>1200</v>
      </c>
    </row>
    <row r="5" spans="1:6">
      <c r="A5" s="4" t="s">
        <v>413</v>
      </c>
      <c r="B5" s="7" t="n">
        <v>2600</v>
      </c>
      <c r="D5" s="7" t="n">
        <v>2600</v>
      </c>
      <c r="F5" s="7" t="n">
        <v>24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414</v>
      </c>
      <c r="B1" s="2" t="s">
        <v>1</v>
      </c>
      <c r="C1" s="2" t="s">
        <v>197</v>
      </c>
    </row>
    <row r="2" spans="1:3">
      <c r="B2" s="2" t="s">
        <v>2</v>
      </c>
      <c r="C2" s="2" t="s">
        <v>25</v>
      </c>
    </row>
    <row r="3" spans="1:3">
      <c r="A3" s="3" t="s">
        <v>139</v>
      </c>
    </row>
    <row r="4" spans="1:3">
      <c r="A4" s="4" t="s">
        <v>415</v>
      </c>
      <c r="B4" s="4" t="s">
        <v>416</v>
      </c>
      <c r="C4" s="4" t="s">
        <v>4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418</v>
      </c>
      <c r="B1" s="2" t="s">
        <v>419</v>
      </c>
      <c r="C1" s="2" t="s">
        <v>420</v>
      </c>
      <c r="D1" s="2" t="s">
        <v>2</v>
      </c>
      <c r="E1" s="2" t="s">
        <v>420</v>
      </c>
    </row>
    <row r="2" spans="1:5">
      <c r="A2" s="3" t="s">
        <v>141</v>
      </c>
    </row>
    <row r="3" spans="1:5">
      <c r="A3" s="4" t="s">
        <v>421</v>
      </c>
      <c r="B3" s="4" t="s">
        <v>422</v>
      </c>
    </row>
    <row r="4" spans="1:5">
      <c r="A4" s="4" t="s">
        <v>423</v>
      </c>
      <c r="C4" s="7" t="n">
        <v>8500000</v>
      </c>
    </row>
    <row r="5" spans="1:5">
      <c r="A5" s="4" t="s">
        <v>424</v>
      </c>
      <c r="D5" s="7" t="n">
        <v>80000</v>
      </c>
    </row>
    <row r="6" spans="1:5">
      <c r="A6" s="4" t="s">
        <v>425</v>
      </c>
      <c r="D6" s="5" t="n">
        <v>69000</v>
      </c>
    </row>
    <row r="7" spans="1:5">
      <c r="A7" s="4" t="s">
        <v>426</v>
      </c>
      <c r="D7" s="7" t="n">
        <v>3100000</v>
      </c>
      <c r="E7" s="7" t="n">
        <v>628000</v>
      </c>
    </row>
    <row r="8" spans="1:5">
      <c r="A8" s="4" t="s">
        <v>427</v>
      </c>
    </row>
    <row r="9" spans="1:5">
      <c r="A9" s="3" t="s">
        <v>141</v>
      </c>
    </row>
    <row r="10" spans="1:5">
      <c r="A10" s="4" t="s">
        <v>424</v>
      </c>
      <c r="C10" s="5" t="n">
        <v>4800000</v>
      </c>
    </row>
    <row r="11" spans="1:5">
      <c r="A11" s="4" t="s">
        <v>425</v>
      </c>
      <c r="C11" s="7" t="n">
        <v>3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56</v>
      </c>
      <c r="D1" s="2" t="s">
        <v>1</v>
      </c>
    </row>
    <row r="2" spans="1:5">
      <c r="B2" s="2" t="s">
        <v>2</v>
      </c>
      <c r="C2" s="2" t="s">
        <v>57</v>
      </c>
      <c r="D2" s="2" t="s">
        <v>2</v>
      </c>
      <c r="E2" s="2" t="s">
        <v>57</v>
      </c>
    </row>
    <row r="3" spans="1:5">
      <c r="A3" s="3" t="s">
        <v>79</v>
      </c>
    </row>
    <row r="4" spans="1:5">
      <c r="A4" s="4" t="s">
        <v>85</v>
      </c>
      <c r="B4" s="7" t="n">
        <v>0</v>
      </c>
      <c r="C4" s="7" t="n">
        <v>0</v>
      </c>
      <c r="D4" s="7" t="n">
        <v>0</v>
      </c>
      <c r="E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7</v>
      </c>
    </row>
    <row r="3" spans="1:3">
      <c r="A3" s="3" t="s">
        <v>87</v>
      </c>
    </row>
    <row r="4" spans="1:3">
      <c r="A4" s="4" t="s">
        <v>73</v>
      </c>
      <c r="B4" s="7" t="n">
        <v>4542</v>
      </c>
      <c r="C4" s="7" t="n">
        <v>-3545</v>
      </c>
    </row>
    <row r="5" spans="1:3">
      <c r="A5" s="3" t="s">
        <v>88</v>
      </c>
    </row>
    <row r="6" spans="1:3">
      <c r="A6" s="4" t="s">
        <v>89</v>
      </c>
      <c r="B6" s="5" t="n">
        <v>6224</v>
      </c>
      <c r="C6" s="5" t="n">
        <v>5434</v>
      </c>
    </row>
    <row r="7" spans="1:3">
      <c r="A7" s="4" t="s">
        <v>90</v>
      </c>
      <c r="B7" s="5" t="n">
        <v>10341</v>
      </c>
      <c r="C7" s="5" t="n">
        <v>10302</v>
      </c>
    </row>
    <row r="8" spans="1:3">
      <c r="A8" s="4" t="s">
        <v>91</v>
      </c>
      <c r="B8" s="5" t="n">
        <v>2347</v>
      </c>
    </row>
    <row r="9" spans="1:3">
      <c r="A9" s="4" t="s">
        <v>92</v>
      </c>
      <c r="B9" s="5" t="n">
        <v>2095</v>
      </c>
    </row>
    <row r="10" spans="1:3">
      <c r="A10" s="4" t="s">
        <v>93</v>
      </c>
      <c r="C10" s="5" t="n">
        <v>35</v>
      </c>
    </row>
    <row r="11" spans="1:3">
      <c r="A11" s="4" t="s">
        <v>94</v>
      </c>
      <c r="B11" s="5" t="n">
        <v>100</v>
      </c>
      <c r="C11" s="5" t="n">
        <v>100</v>
      </c>
    </row>
    <row r="12" spans="1:3">
      <c r="A12" s="4" t="s">
        <v>68</v>
      </c>
      <c r="C12" s="5" t="n">
        <v>-2807</v>
      </c>
    </row>
    <row r="13" spans="1:3">
      <c r="A13" s="4" t="s">
        <v>95</v>
      </c>
      <c r="B13" s="5" t="n">
        <v>-1410</v>
      </c>
    </row>
    <row r="14" spans="1:3">
      <c r="A14" s="4" t="s">
        <v>96</v>
      </c>
      <c r="B14" s="5" t="n">
        <v>1329</v>
      </c>
    </row>
    <row r="15" spans="1:3">
      <c r="A15" s="4" t="s">
        <v>97</v>
      </c>
      <c r="C15" s="5" t="n">
        <v>820</v>
      </c>
    </row>
    <row r="16" spans="1:3">
      <c r="A16" s="3" t="s">
        <v>98</v>
      </c>
    </row>
    <row r="17" spans="1:3">
      <c r="A17" s="4" t="s">
        <v>99</v>
      </c>
      <c r="B17" s="5" t="n">
        <v>-3698</v>
      </c>
      <c r="C17" s="5" t="n">
        <v>2752</v>
      </c>
    </row>
    <row r="18" spans="1:3">
      <c r="A18" s="4" t="s">
        <v>100</v>
      </c>
      <c r="B18" s="5" t="n">
        <v>-76</v>
      </c>
      <c r="C18" s="5" t="n">
        <v>1397</v>
      </c>
    </row>
    <row r="19" spans="1:3">
      <c r="A19" s="4" t="s">
        <v>36</v>
      </c>
      <c r="B19" s="5" t="n">
        <v>4749</v>
      </c>
      <c r="C19" s="5" t="n">
        <v>2161</v>
      </c>
    </row>
    <row r="20" spans="1:3">
      <c r="A20" s="4" t="s">
        <v>37</v>
      </c>
      <c r="B20" s="5" t="n">
        <v>-3203</v>
      </c>
      <c r="C20" s="5" t="n">
        <v>-6545</v>
      </c>
    </row>
    <row r="21" spans="1:3">
      <c r="A21" s="4" t="s">
        <v>101</v>
      </c>
      <c r="B21" s="5" t="n">
        <v>-1099</v>
      </c>
      <c r="C21" s="5" t="n">
        <v>1795</v>
      </c>
    </row>
    <row r="22" spans="1:3">
      <c r="A22" s="4" t="s">
        <v>102</v>
      </c>
      <c r="B22" s="5" t="n">
        <v>22241</v>
      </c>
      <c r="C22" s="5" t="n">
        <v>11899</v>
      </c>
    </row>
    <row r="23" spans="1:3">
      <c r="A23" s="3" t="s">
        <v>103</v>
      </c>
    </row>
    <row r="24" spans="1:3">
      <c r="A24" s="4" t="s">
        <v>104</v>
      </c>
      <c r="B24" s="5" t="n">
        <v>-4225</v>
      </c>
      <c r="C24" s="5" t="n">
        <v>-8057</v>
      </c>
    </row>
    <row r="25" spans="1:3">
      <c r="A25" s="4" t="s">
        <v>105</v>
      </c>
      <c r="C25" s="5" t="n">
        <v>10</v>
      </c>
    </row>
    <row r="26" spans="1:3">
      <c r="A26" s="4" t="s">
        <v>106</v>
      </c>
      <c r="B26" s="5" t="n">
        <v>-64388</v>
      </c>
      <c r="C26" s="5" t="n">
        <v>-50338</v>
      </c>
    </row>
    <row r="27" spans="1:3">
      <c r="A27" s="4" t="s">
        <v>107</v>
      </c>
      <c r="B27" s="5" t="n">
        <v>49522</v>
      </c>
      <c r="C27" s="5" t="n">
        <v>29932</v>
      </c>
    </row>
    <row r="28" spans="1:3">
      <c r="A28" s="4" t="s">
        <v>108</v>
      </c>
      <c r="C28" s="5" t="n">
        <v>10155</v>
      </c>
    </row>
    <row r="29" spans="1:3">
      <c r="A29" s="4" t="s">
        <v>109</v>
      </c>
      <c r="B29" s="5" t="n">
        <v>-2500</v>
      </c>
    </row>
    <row r="30" spans="1:3">
      <c r="A30" s="4" t="s">
        <v>110</v>
      </c>
      <c r="B30" s="5" t="n">
        <v>-21591</v>
      </c>
      <c r="C30" s="5" t="n">
        <v>-18298</v>
      </c>
    </row>
    <row r="31" spans="1:3">
      <c r="A31" s="3" t="s">
        <v>111</v>
      </c>
    </row>
    <row r="32" spans="1:3">
      <c r="A32" s="4" t="s">
        <v>112</v>
      </c>
      <c r="B32" s="5" t="n">
        <v>12548</v>
      </c>
      <c r="C32" s="5" t="n">
        <v>12522</v>
      </c>
    </row>
    <row r="33" spans="1:3">
      <c r="A33" s="4" t="s">
        <v>113</v>
      </c>
      <c r="B33" s="5" t="n">
        <v>-4791</v>
      </c>
      <c r="C33" s="5" t="n">
        <v>-4314</v>
      </c>
    </row>
    <row r="34" spans="1:3">
      <c r="A34" s="4" t="s">
        <v>114</v>
      </c>
      <c r="B34" s="5" t="n">
        <v>7757</v>
      </c>
      <c r="C34" s="5" t="n">
        <v>8208</v>
      </c>
    </row>
    <row r="35" spans="1:3">
      <c r="A35" s="4" t="s">
        <v>115</v>
      </c>
      <c r="B35" s="5" t="n">
        <v>8407</v>
      </c>
      <c r="C35" s="5" t="n">
        <v>1809</v>
      </c>
    </row>
    <row r="36" spans="1:3">
      <c r="A36" s="4" t="s">
        <v>116</v>
      </c>
      <c r="B36" s="5" t="n">
        <v>45708</v>
      </c>
      <c r="C36" s="5" t="n">
        <v>40585</v>
      </c>
    </row>
    <row r="37" spans="1:3">
      <c r="A37" s="4" t="s">
        <v>117</v>
      </c>
      <c r="B37" s="5" t="n">
        <v>54115</v>
      </c>
      <c r="C37" s="5" t="n">
        <v>42394</v>
      </c>
    </row>
    <row r="38" spans="1:3">
      <c r="A38" s="3" t="s">
        <v>118</v>
      </c>
    </row>
    <row r="39" spans="1:3">
      <c r="A39" s="4" t="s">
        <v>119</v>
      </c>
      <c r="B39" s="5" t="n">
        <v>747</v>
      </c>
      <c r="C39" s="7" t="n">
        <v>2005</v>
      </c>
    </row>
    <row r="40" spans="1:3">
      <c r="A40" s="4" t="s">
        <v>120</v>
      </c>
      <c r="B40" s="7" t="n">
        <v>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09:58Z</dcterms:created>
  <dcterms:modified xmlns:dcterms="http://purl.org/dc/terms/" xmlns:xsi="http://www.w3.org/2001/XMLSchema-instance" xsi:type="dcterms:W3CDTF">2018-08-07T16:09:58Z</dcterms:modified>
</cp:coreProperties>
</file>